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STATEMENT OF STOCKHOL" sheetId="6" state="visible" r:id="rId6"/>
    <sheet xmlns:r="http://schemas.openxmlformats.org/officeDocument/2006/relationships" name="CONDENSED CONSOLIDATED STATEM_3" sheetId="7" state="visible" r:id="rId7"/>
    <sheet xmlns:r="http://schemas.openxmlformats.org/officeDocument/2006/relationships" name="BACKGROUND" sheetId="8" state="visible" r:id="rId8"/>
    <sheet xmlns:r="http://schemas.openxmlformats.org/officeDocument/2006/relationships" name="MANAGEMENT'S PLANS TO CONTINUE " sheetId="9" state="visible" r:id="rId9"/>
    <sheet xmlns:r="http://schemas.openxmlformats.org/officeDocument/2006/relationships" name="SUMMARY OF CRITICAL ACCOUNTING " sheetId="10" state="visible" r:id="rId10"/>
    <sheet xmlns:r="http://schemas.openxmlformats.org/officeDocument/2006/relationships" name="SUPPLEMENTAL CASH FLOW INFORMAT" sheetId="11" state="visible" r:id="rId11"/>
    <sheet xmlns:r="http://schemas.openxmlformats.org/officeDocument/2006/relationships" name="ACCRUED EXPENSES" sheetId="12" state="visible" r:id="rId12"/>
    <sheet xmlns:r="http://schemas.openxmlformats.org/officeDocument/2006/relationships" name="DERIVATIVE LIABILITY" sheetId="13" state="visible" r:id="rId13"/>
    <sheet xmlns:r="http://schemas.openxmlformats.org/officeDocument/2006/relationships" name="COMMITMENTS AND CONTINGENCIES" sheetId="14" state="visible" r:id="rId14"/>
    <sheet xmlns:r="http://schemas.openxmlformats.org/officeDocument/2006/relationships" name="CAPITAL STOCK AND STOCKHOLDERS'" sheetId="15" state="visible" r:id="rId15"/>
    <sheet xmlns:r="http://schemas.openxmlformats.org/officeDocument/2006/relationships" name="STOCK OPTIONS" sheetId="16" state="visible" r:id="rId16"/>
    <sheet xmlns:r="http://schemas.openxmlformats.org/officeDocument/2006/relationships" name="WARRANTS" sheetId="17" state="visible" r:id="rId17"/>
    <sheet xmlns:r="http://schemas.openxmlformats.org/officeDocument/2006/relationships" name="CONVERTIBLE DEBENTURES" sheetId="18" state="visible" r:id="rId18"/>
    <sheet xmlns:r="http://schemas.openxmlformats.org/officeDocument/2006/relationships" name="ACQUISITION" sheetId="19" state="visible" r:id="rId19"/>
    <sheet xmlns:r="http://schemas.openxmlformats.org/officeDocument/2006/relationships" name="SUBSEQUENT EVENTS" sheetId="20" state="visible" r:id="rId20"/>
    <sheet xmlns:r="http://schemas.openxmlformats.org/officeDocument/2006/relationships" name="SUMMARY OF CRITICAL ACCOUNTIN_2" sheetId="21" state="visible" r:id="rId21"/>
    <sheet xmlns:r="http://schemas.openxmlformats.org/officeDocument/2006/relationships" name="SUMMARY OF CRITICAL ACCOUNTIN_3" sheetId="22" state="visible" r:id="rId22"/>
    <sheet xmlns:r="http://schemas.openxmlformats.org/officeDocument/2006/relationships" name="SUPPLEMENTAL CASH FLOW INFORM_2" sheetId="23" state="visible" r:id="rId23"/>
    <sheet xmlns:r="http://schemas.openxmlformats.org/officeDocument/2006/relationships" name="ACCRUED EXPENSES (Tables)" sheetId="24" state="visible" r:id="rId24"/>
    <sheet xmlns:r="http://schemas.openxmlformats.org/officeDocument/2006/relationships" name="DERIVATIVE LIABILITY (Tables)" sheetId="25" state="visible" r:id="rId25"/>
    <sheet xmlns:r="http://schemas.openxmlformats.org/officeDocument/2006/relationships" name="STOCK OPTIONS (Tables)" sheetId="26" state="visible" r:id="rId26"/>
    <sheet xmlns:r="http://schemas.openxmlformats.org/officeDocument/2006/relationships" name="WARRANTS (Tables)" sheetId="27" state="visible" r:id="rId27"/>
    <sheet xmlns:r="http://schemas.openxmlformats.org/officeDocument/2006/relationships" name="ACQUISITION (Tables)" sheetId="28" state="visible" r:id="rId28"/>
    <sheet xmlns:r="http://schemas.openxmlformats.org/officeDocument/2006/relationships" name="BACKGROUND (Details Narrative)" sheetId="29" state="visible" r:id="rId29"/>
    <sheet xmlns:r="http://schemas.openxmlformats.org/officeDocument/2006/relationships" name="MANAGEMENT'S PLANS TO CONTINU_2" sheetId="30" state="visible" r:id="rId30"/>
    <sheet xmlns:r="http://schemas.openxmlformats.org/officeDocument/2006/relationships" name="SUMMARY OF CRITICAL ACCOUNTIN_4" sheetId="31" state="visible" r:id="rId31"/>
    <sheet xmlns:r="http://schemas.openxmlformats.org/officeDocument/2006/relationships" name="SUMMARY OF CRITICAL ACCOUNTIN_5" sheetId="32" state="visible" r:id="rId32"/>
    <sheet xmlns:r="http://schemas.openxmlformats.org/officeDocument/2006/relationships" name="SUMMARY OF CRITICAL ACCOUNTIN_6" sheetId="33" state="visible" r:id="rId33"/>
    <sheet xmlns:r="http://schemas.openxmlformats.org/officeDocument/2006/relationships" name="SUMMARY OF CRITICAL ACCOUNTIN_7" sheetId="34" state="visible" r:id="rId34"/>
    <sheet xmlns:r="http://schemas.openxmlformats.org/officeDocument/2006/relationships" name="SUMMARY OF CRITICAL ACCOUNTIN_8" sheetId="35" state="visible" r:id="rId35"/>
    <sheet xmlns:r="http://schemas.openxmlformats.org/officeDocument/2006/relationships" name="SUMMARY OF CRITICAL ACCOUNTIN_9" sheetId="36" state="visible" r:id="rId36"/>
    <sheet xmlns:r="http://schemas.openxmlformats.org/officeDocument/2006/relationships" name="SUMMARY OF CRITICAL ACCOUNTI_10" sheetId="37" state="visible" r:id="rId37"/>
    <sheet xmlns:r="http://schemas.openxmlformats.org/officeDocument/2006/relationships" name="SUPPLEMENTAL CASH FLOW INFORM_3" sheetId="38" state="visible" r:id="rId38"/>
    <sheet xmlns:r="http://schemas.openxmlformats.org/officeDocument/2006/relationships" name="ACCRUED EXPENSES (Details)" sheetId="39" state="visible" r:id="rId39"/>
    <sheet xmlns:r="http://schemas.openxmlformats.org/officeDocument/2006/relationships" name="DERIVATIVE LIABILITY (Details)" sheetId="40" state="visible" r:id="rId40"/>
    <sheet xmlns:r="http://schemas.openxmlformats.org/officeDocument/2006/relationships" name="DERIVATIVE LIABILITY (Details N" sheetId="41" state="visible" r:id="rId41"/>
    <sheet xmlns:r="http://schemas.openxmlformats.org/officeDocument/2006/relationships" name="COMMITMENTS AND CONTINGENCIES (" sheetId="42" state="visible" r:id="rId42"/>
    <sheet xmlns:r="http://schemas.openxmlformats.org/officeDocument/2006/relationships" name="CAPITAL STOCK AND STOCKHOLDER_2" sheetId="43" state="visible" r:id="rId43"/>
    <sheet xmlns:r="http://schemas.openxmlformats.org/officeDocument/2006/relationships" name="STOCK OPTIONS (Details)" sheetId="44" state="visible" r:id="rId44"/>
    <sheet xmlns:r="http://schemas.openxmlformats.org/officeDocument/2006/relationships" name="STOCK OPTIONS (Details 1)" sheetId="45" state="visible" r:id="rId45"/>
    <sheet xmlns:r="http://schemas.openxmlformats.org/officeDocument/2006/relationships" name="WARRANTS (Details)" sheetId="46" state="visible" r:id="rId46"/>
    <sheet xmlns:r="http://schemas.openxmlformats.org/officeDocument/2006/relationships" name="WARRANTS (Details 1)" sheetId="47" state="visible" r:id="rId47"/>
    <sheet xmlns:r="http://schemas.openxmlformats.org/officeDocument/2006/relationships" name="WARRANTS (Details Narrative)" sheetId="48" state="visible" r:id="rId48"/>
    <sheet xmlns:r="http://schemas.openxmlformats.org/officeDocument/2006/relationships" name="CONVERTIBLE DEBENTURES (Details" sheetId="49" state="visible" r:id="rId49"/>
    <sheet xmlns:r="http://schemas.openxmlformats.org/officeDocument/2006/relationships" name="ACQUISITION (Details)" sheetId="50" state="visible" r:id="rId50"/>
    <sheet xmlns:r="http://schemas.openxmlformats.org/officeDocument/2006/relationships" name="ACQUISITION (Details 1)" sheetId="51" state="visible" r:id="rId51"/>
    <sheet xmlns:r="http://schemas.openxmlformats.org/officeDocument/2006/relationships" name="ACQUISITION (Details Narrative)" sheetId="52" state="visible" r:id="rId52"/>
    <sheet xmlns:r="http://schemas.openxmlformats.org/officeDocument/2006/relationships" name="SUBSEQUENT EVENTS (Detail Narra" sheetId="53" state="visible" r:id="rId53"/>
  </sheets>
  <definedNames/>
  <calcPr calcId="124519" fullCalcOnLoad="1"/>
</workbook>
</file>

<file path=xl/sharedStrings.xml><?xml version="1.0" encoding="utf-8"?>
<sst xmlns="http://schemas.openxmlformats.org/spreadsheetml/2006/main" uniqueCount="465">
  <si>
    <t>Document and Entity Information - shares</t>
  </si>
  <si>
    <t>3 Months Ended</t>
  </si>
  <si>
    <t>Mar. 31, 2018</t>
  </si>
  <si>
    <t>May 15, 2019</t>
  </si>
  <si>
    <t>Document And Entity Information</t>
  </si>
  <si>
    <t>Entity Registrant Name</t>
  </si>
  <si>
    <t>Inspyr Therapeutics, Inc.</t>
  </si>
  <si>
    <t>Entity Central Index Key</t>
  </si>
  <si>
    <t>0001421204</t>
  </si>
  <si>
    <t>Document Type</t>
  </si>
  <si>
    <t>10-Q</t>
  </si>
  <si>
    <t>Trading Symbol</t>
  </si>
  <si>
    <t>NSPX</t>
  </si>
  <si>
    <t>Document Period End Date</t>
  </si>
  <si>
    <t>Mar. 31,
		2018</t>
  </si>
  <si>
    <t>Amendment Flag</t>
  </si>
  <si>
    <t>false</t>
  </si>
  <si>
    <t>Current Fiscal Year End Date</t>
  </si>
  <si>
    <t>--12-31</t>
  </si>
  <si>
    <t>Entity's Reporting Status Current</t>
  </si>
  <si>
    <t>Yes</t>
  </si>
  <si>
    <t>Entity Filer Category</t>
  </si>
  <si>
    <t>Non-accelerated Filer</t>
  </si>
  <si>
    <t>Entity Small Business</t>
  </si>
  <si>
    <t>true</t>
  </si>
  <si>
    <t>Entity Emerging Growth Company</t>
  </si>
  <si>
    <t>Entity Common Stock, Shares Outstanding</t>
  </si>
  <si>
    <t>Document Fiscal Period Focus</t>
  </si>
  <si>
    <t>Q1</t>
  </si>
  <si>
    <t>Document Fiscal Year Focus</t>
  </si>
  <si>
    <t>2018</t>
  </si>
  <si>
    <t>CONDENSED CONSOLIDATED BALANCE SHEETS (Unaudited) - USD ($) $ in Thousands</t>
  </si>
  <si>
    <t>Dec. 31, 2017</t>
  </si>
  <si>
    <t>Current assets:</t>
  </si>
  <si>
    <t>Cash</t>
  </si>
  <si>
    <t>Prepaid expenses</t>
  </si>
  <si>
    <t xml:space="preserve"> </t>
  </si>
  <si>
    <t>Total current assets</t>
  </si>
  <si>
    <t>Office and lab equipment, net of accumulated depreciation of $3 and $2, respectively</t>
  </si>
  <si>
    <t>Intangible assets, net of accumulated amortization of $166 and $162, respectively</t>
  </si>
  <si>
    <t>Total assets</t>
  </si>
  <si>
    <t>Current liabilities:</t>
  </si>
  <si>
    <t>Accounts payable</t>
  </si>
  <si>
    <t>Accrued expenses</t>
  </si>
  <si>
    <t>Convertible debentures, net of unamortized discount of $147 and $227, respectively</t>
  </si>
  <si>
    <t>Derivative liability</t>
  </si>
  <si>
    <t>Total current liabilities</t>
  </si>
  <si>
    <t>Total liabilities</t>
  </si>
  <si>
    <t>Commitments and contingencies</t>
  </si>
  <si>
    <t>Stockholders' deficit:</t>
  </si>
  <si>
    <t>Convertible preferred stock, par value $.0001 per share; 30,000,000 shares authorized, 495 and 495 shares issued and outstanding, respectively</t>
  </si>
  <si>
    <t>Common stock, par value $.0001 per share; 150,000,000 shares authorized, 12,333,929 and 10,888,929 shares issued and outstanding, respectively</t>
  </si>
  <si>
    <t>Additional paid-in capital</t>
  </si>
  <si>
    <t>Accumulated deficit</t>
  </si>
  <si>
    <t>Total stockholders' deficit</t>
  </si>
  <si>
    <t>Total liabilities and stockholders' deficit</t>
  </si>
  <si>
    <t>CONDENSED CONSOLIDATED BALANCE SHEETS (Unaudited) (Parenthetical) - USD ($) $ in Thousands</t>
  </si>
  <si>
    <t>Statement of Financial Position [Abstract]</t>
  </si>
  <si>
    <t>Office and lab equipment, accumulated depreciation</t>
  </si>
  <si>
    <t>Intangible assets, accumulated amortization</t>
  </si>
  <si>
    <t>Net of unamortized discount of, convertible debenture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DENSED CONSOLIDATED STATEMENTS OF LOSSES (unaudited) - USD ($) $ in Thousands</t>
  </si>
  <si>
    <t>Mar. 31, 2017</t>
  </si>
  <si>
    <t>Operating expenses:</t>
  </si>
  <si>
    <t>Research and development</t>
  </si>
  <si>
    <t>General and administrative</t>
  </si>
  <si>
    <t>Total operating expenses</t>
  </si>
  <si>
    <t>Loss from operations</t>
  </si>
  <si>
    <t>Other income (expense):</t>
  </si>
  <si>
    <t>Gain on change in fair value of derivative liability</t>
  </si>
  <si>
    <t>Gain on conversion of debt</t>
  </si>
  <si>
    <t>Interest income (expense), net</t>
  </si>
  <si>
    <t>Loss before provision for income taxes</t>
  </si>
  <si>
    <t>Provision for income taxes</t>
  </si>
  <si>
    <t>Net loss</t>
  </si>
  <si>
    <t>Deemed dividend</t>
  </si>
  <si>
    <t>Net loss attributable to common shareholders</t>
  </si>
  <si>
    <t>Net loss per common share, basic and diluted (in dollars per share)</t>
  </si>
  <si>
    <t>Weighted average shares outstanding (in shares)</t>
  </si>
  <si>
    <t>CONDENSED CONSOLIDATED STATEMENTS OF STOCKHOLDERS' DEFICIT - USD ($) $ in Thousands</t>
  </si>
  <si>
    <t>Convertible Preferred Stock [Member]</t>
  </si>
  <si>
    <t>Common Stock [Member]</t>
  </si>
  <si>
    <t>Additional Paid-in Capital [Member]</t>
  </si>
  <si>
    <t>Accumulated Deficit [Member]</t>
  </si>
  <si>
    <t>Total</t>
  </si>
  <si>
    <t>Balance at beginning at Dec. 31, 2016</t>
  </si>
  <si>
    <t>Balance at beginning (in shares) at Dec. 31, 2016</t>
  </si>
  <si>
    <t>Increase (Decrease) in Stockholders' Equity [Roll Forward]</t>
  </si>
  <si>
    <t>Stock-based compensation</t>
  </si>
  <si>
    <t>Conversion of preferred stock</t>
  </si>
  <si>
    <t>Conversion of preferred stock (in shares)</t>
  </si>
  <si>
    <t>Sale of preferred stock and warrants</t>
  </si>
  <si>
    <t>Sale of preferred stock and warrants (in shares)</t>
  </si>
  <si>
    <t>Preferred stock and warrants issued for services</t>
  </si>
  <si>
    <t>Preferred stock and warrants issued for services (in shares)</t>
  </si>
  <si>
    <t>Balance at ending at Mar. 31, 2017</t>
  </si>
  <si>
    <t>Balance at ending (in shares) at Mar. 31, 2017</t>
  </si>
  <si>
    <t>Balance at beginning at Dec. 31, 2017</t>
  </si>
  <si>
    <t>Balance at beginning (in shares) at Dec. 31, 2017</t>
  </si>
  <si>
    <t>Conversion of debentures</t>
  </si>
  <si>
    <t>Conversion of debentures (in shares)</t>
  </si>
  <si>
    <t>Balance at ending at Mar. 31, 2018</t>
  </si>
  <si>
    <t>Balance at ending (in shares) at Mar. 31, 2018</t>
  </si>
  <si>
    <t>CONDENSED STATEMENT OF STOCKHOLDERS' DEFICIT (unaudited) (Parenthetical)</t>
  </si>
  <si>
    <t>Mar. 31, 2017$ / shares</t>
  </si>
  <si>
    <t>Statement of Stockholders' Equity [Abstract]</t>
  </si>
  <si>
    <t>Share price (in dollars per share)</t>
  </si>
  <si>
    <t>CONDENSED CONSOLIDATED STATEMENTS OF CASH FLOWS (unaudited) - USD ($) $ in Thousands</t>
  </si>
  <si>
    <t>Cash flows from operating activities:</t>
  </si>
  <si>
    <t>Adjustments to reconcile net loss to net cash used in operating activities:</t>
  </si>
  <si>
    <t>Depreciation and amortization</t>
  </si>
  <si>
    <t>Amortization of debt discount</t>
  </si>
  <si>
    <t>(Increase) decrease in operating assets:</t>
  </si>
  <si>
    <t>Receivable for sale of preferred stock</t>
  </si>
  <si>
    <t>Increase in operating liabilities:</t>
  </si>
  <si>
    <t>Accounts payable and accrued expenses</t>
  </si>
  <si>
    <t>Cash used in operating activities</t>
  </si>
  <si>
    <t>Cash flows from investing activities:</t>
  </si>
  <si>
    <t>Acquisition of office equipment</t>
  </si>
  <si>
    <t>Cash used in investing activities</t>
  </si>
  <si>
    <t>Cash flows from financing activities:</t>
  </si>
  <si>
    <t>Proceeds from sale of stock and warrants</t>
  </si>
  <si>
    <t>Cash provided by financing activities</t>
  </si>
  <si>
    <t>Net decrease in cash</t>
  </si>
  <si>
    <t>Cash, beginning of period</t>
  </si>
  <si>
    <t>Cash, end of period</t>
  </si>
  <si>
    <t>BACKGROUND</t>
  </si>
  <si>
    <t>Organization, Consolidation and Presentation of Financial Statements [Abstract]</t>
  </si>
  <si>
    <t>NOTE
1 – BACKGROUND Inspyr
Therapeutics, Inc. (“we”, “us”, “our company”, “our”, “Inspyr” or
the “Company”) was formed under the laws of the State of Delaware in November 2003, and has its principal office in
Westlake Village, California. We are an early-stage, pre-revenue, pharmaceutical company focused on the discovery and development
of prodrug cancer therapeutics for the treatment of solid tumors, including brain, liver, prostate and other cancers. We plan
to develop a series of therapies based on our target-activated prodrug technology platform. We
are a clinical-stage, pre-revenue, pharmaceutical company primarily focused on the development of therapeutics for the treatment
of diseases. Through our acquisition of Lewis and Clark Pharmaceuticals, Inc., we currently are focusing on a pipeline of small
molecule adenosine receptor modulators. The
adenosine receptor modulators include A 2B 2A 2B 2A
During
February 2018, due to a lack of capital, we curtailed our business operations. In the event that we are able to raise sufficient
capital, our major focus would be to: (i) further characterization, in conjunction with Ridgeway Therapeutics, of anti-cancer
activity of the current pipeline of A 2B 2A 2B 2A 2B 2A 2B 2A
Our
ability to execute our business plan is dependent on the amount and timing of cash, if any, that we are able to raise. During
February of 2018, we curtailed our operations due to our lack of cash. During July 2018, we were able to raise approximately $500,000
through the sale of debt securities and $25,000 in December 2018 through the sale of notes. We are currently using such funds to attempt to become current in our SEC reporting requirements,
pay outstanding invoices to our independent registered accounting firm, and other outstanding obligations, the payment of which
we believe to be vital to our future operations. Should we fail to further raise sufficient funds to execute our business plan,
our priority would be to maintain our intellectual property portfolio and continue, to the best of our ability, our public company
reporting requirements.</t>
  </si>
  <si>
    <t>MANAGEMENT'S PLANS TO CONTINUE AS A GOING CONCERN</t>
  </si>
  <si>
    <t>Management Plans to Continue as Going Concern [Abstract]</t>
  </si>
  <si>
    <t>NOTE
2 – MANAGEMENT’S PLANS TO CONTINUE AS A GOING CONCERN Basis
of Presentation The
opinion of our independent registered accounting firm on our financial statements contains explanatory going concern language.
We have prepared our financial statements on the basis that we will continue as a going concern, which contemplates the realization
of assets and satisfaction of liabilities in the normal course of business. We have incurred losses since inception and have an
accumulated deficit of $60 million as of March 31, 2018. We anticipate incurring additional losses for the foreseeable future
until such time, if ever, that we can generate significant sales from our therapeutic product candidates which are currently in
development or we enter into cash flow positive business development transactions. To
date, we have generated no sales or revenues, have incurred significant losses and expect to incur significant additional losses
as we advance mipsagargin through clinical studies. Consequently, our operations are subject to all the risks inherent in the
establishment of a pre-revenue business enterprise as well as those risks associated with a company engaged in the research and
development of pharmaceutical compounds. Our
cash and cash equivalents balance at March 31, 2018 was approximately $7,000, representing 12.3% of our total assets. Based on
our current expected level of operating expenditures, we expect to be able to fund our operations into the third quarter of 2019.
We curtailed operations in February 2018. We will require additional cash to fund and continue our operations beyond that point.
This period could be shortened if there are any unanticipated increases in planned spending on development programs or other unforeseen
events. We anticipate raising additional funds through collaborative arrangements, licensing agreements, public or private sales
of debt or equity securities, or some combination thereof. There is no assurance that any such arrangement will be entered into
or that financing will be available when needed in order to allow us to continue our operations, or if available, on terms favorable
or acceptable to us. We raised approximately $500,000 in July 2018 and $25,000 in December 2018, which we expect will enable us to bring our
required annual and quarterly filings current, which will enable us to seek additional financing. In
the event additional financing is not obtained, we may pursue cost cutting measures as well as explore the sale of selected assets
to generate additional funds. If we are required to significantly reduce operating expenses and delay, reduce the scope of, or
eliminate any of our development programs or clinical trials, these events could have a material adverse effect on: our business,
results of operations, and financial condition. These factors raise significant doubt about our ability to continue as a going
concern. The financial statements do not include any adjustments relating to recoverability and classification of recorded asset
amounts or the amounts and classification of liabilities that might be necessary should we be unable to continue as a going concern. Our
auditors’ report issued in connection with our December 31, 2017 financial statements expressed an opinion that our capital
resources as of the date of their audit report were not sufficient to sustain operations or complete our planned activities for
the upcoming year unless we raised additional funds. Accordingly, our current cash level raises substantial doubt about our ability
to continue as a going concern past the third quarter of 2019. If we do not obtain additional funds by such time, we may no longer
be able to continue as a going concern and will cease operation which means that our shareholders will lose their entire investment.</t>
  </si>
  <si>
    <t>SUMMARY OF CRITICAL ACCOUNTING POLICIES AND USE OF ESTIMATES</t>
  </si>
  <si>
    <t>Accounting Policies [Abstract]</t>
  </si>
  <si>
    <t>NOTE
3 – SUMMARY OF CRITICAL ACCOUNTING POLICIES AND USE OF ESTIMATES Basis
of Presentation The
accompanying condensed consolidat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These
interim financial statements as of and for the three months ended March 31, 2018 and 2017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months
ended March 31, 2018 are not necessarily indicative of the results to be expected for the year ending December 31, 2018 or for
any future period. All references to March 31, 2018 and 2017 in these footnotes are unaudited. These
unaudited condensed consolidated financial statements should be read in conjunction with our audited financial statements and
the notes thereto for the year ended December 31, 2017, included in the Company's annual report on Form 10-K filed with the SEC
on April 26, 2019. The
condensed consolidated balance sheet as of December 31, 2017 has been derived from the audited financial statements at that date
but do not include all disclosures required by the accounting principles generally accepted in the United States of America. Certain
items have been reclassified to conform to the current period presentation. Use
of Estimates The
preparation of financial statements in conformity with generally accepted accounting principles requires management to make estimates
and assumptions that affect the amounts reported in the financial statements and accompanying disclosures. Significant estimates
include the fair value of derivative instruments, stock-based compensation, recognition of clinical trial costs and other accrued
liabilities. Actual results may differ from those estimates. Research
and Development Research
and development costs are charged to expense as incurred. Our research and development expenses consist primarily of expenditures
for toxicology and other studies, manufacturing, clinical trials, compensation and consulting costs. We
incurred research and development expenses of $175,000 and $465,000 for the three months ended March 31, 2018 and 2017, respectively. Cash
Equivalents For
purposes of the statements of cash flows, we consider all highly liquid debt instruments purchased with a maturity date of three
months or less to be cash equivalents. We maintain our cash in bank deposit accounts which, at times, may exceed applicable government
mandate insurance limits. We have not experienced any losses in our accounts. Loss
per Share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The
following potentially dilutive securities have been excluded from the computations of weighted average shares outstanding as of
March 31, 2018 and 2017, as they would be anti-dilutive:
Three
Months Ended March 31,
2018 2017
Shares
underlying options outstanding 339,874 363,152
Shares underlying warrants
outstanding 2,753,551 6,075,744
Shares underlying convertible
notes outstanding 126,146,055 —
Shares
underlying convertible preferred stock outstanding 18,324,050 5,469,167
147,563,530 11,908,063 Derivative
Liability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values its derivative liabilities using the Black-Scholes
option valuation model. The resulting liability is valued at each reporting date and the change in the liability is reflected
as change in derivative liability in the statement of operations. Fair
Value of Financial Instruments Our
short-term financial instruments, including cash, accounts payable and other liabilities, consist primarily of instruments with
maturities of three months or less when acquired. We believe that the fair values of our current assets and current liabilities
approximate their reported carrying amounts. The
derivative liability consists of our convertible notes with a variable conversion feature. The Company uses the Black-Scholes
option-pricing model to value its derivative liability which incorporate the Company’s stock price, volatility, U.S. risk-free
interest rate, dividend rate, and estimated life. Fair
Value Measurements The
U.S. GAAP Valuation Hierarchy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Company has recorded a derivative liability for its convertible notes with a variable conversion feature as of March 31, 2018.
The tables below summarize the fair values of our financial liabilities as of March 31, 2018 (in thousands):
Fair Value at March 31, Fair Value Measurement Using
2018 Level 1 Level 2 Level 3
Derivative
liability $ 2,737 $ — $ — $ 2,737 The
reconciliation of the derivative liability measured at fair value on a recurring basis using unobservable inputs (Level 3) is
as follows (in thousands):
Three months ended March 31,
2018 2017
Balance
at beginning of year $ 2,934 $ —
Additions
to derivative instruments — —
Reclassification
on conversion (38 ) —
Gain
on change in fair value of derivative liability (159 ) —
Balance at end
of period $ 2,737 $ — Stock-Based
Compensation We
measure the cost of employee services received in exchange for equity awards based on the grant-date fair value of the awards.
All awards under our stock-based compensation programs are accounted for at fair value and that cost is recognized over the period
during which an employee is required to provide service in exchange for the award (the vesting period). Compensation
expense for options granted to non-employees is determined in accordance with the fair value of the consideration received or
the fair value of the equity instruments issued, whichever is a more reliable measurement. Compensation expense for awards granted
to non-employees is re-measured on each accounting period. Determining
the appropriate fair value of stock-based compensation requires the input of subjective assumptions, including the expected life
of the stock-based compensation and the volatility of our stock price. We use the Black-Scholes option-pricing model to value
our stock option awards which incorporates our stock price, volatility, U.S. risk-free interest rate, dividend rate, and estimated
life. Effect
of ASU No. 2017-11 on Previously Issued Financial Statements In
July 2017, the Financial Accounting Standards Board (“FASB”) issued ASU No. 2017-11, Earnings Per Share (Topic 260),
Distinguishing Liabilities from Equity (Topic 480) and Derivatives and Hedging (Topic 815): Part 1 – Accounting for Certain
Financial Instruments with Down Round Features and Part 2 – Replacement of the Indefinite Deferral for Mandatorily Redeemable
Financial Instruments of Certain Nonpublic Entities and Certain Mandatorily Redeemable Noncontrolling Interests with Scope Exception
(“ASU No. 2017-11”). Part 1 of ASU No. 2017-11 addresses the complexity of accounting for certain financial instruments
with down round features. Down round features are provisions in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ASU No. 2017-11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For public business entities, the amendments in Part I of this update are effective for fiscal
years, and interim periods within those fiscal years, beginning after December 15, 2018. The
Company has early adopted the guidance under ASU 2017-11 for the year end December 31, 2017. Adjustments to the Company’s
previously issued financial statements were required for the full retrospective application of this standard. As such the financial
statements for the three months ended March 31, 2017 have been adjusted to reflect the adoption of ASU 2017-11.
As
reported Adjustments As
Adjusted
ASSETS
Current assets:
Cash $ 33 $ — $ 33
Receivable
for sale of preferred stock 10 — 10
Prepaid
expenses 132 — 132
Total current assets 175 — 175
Office equipment, net
of accumulated depreciation of $1 and $0 6 — 6
Intangible assets,
net of accumulated amortization of $149 and $145 63 — 63
Other
assets 3 — 3
Total
assets $ 247 $ — $ 247
LIABILITIES AND STOCKHOLDERS’
DEFICIT
Current liabilities:
Accounts payable $ 1,330 $ — $ 1,330
Accrued expenses 436 — 436
Derivative
liability 2,419 (2,419 ) —
Total
current liabilities 4,185 (2,419 ) 1,766
Total
liabilities 4,185 (2,419 ) 1,766
Commitments and contingencies — — —
Stockholders’
deficit:
Convertible preferred
stock, par value $.0001 per share; 30,000,000 shares authorized, 2,957 shares issued and outstanding — — —
Common stock, par value
$.0001 per share; 150,000,000 shares authorized, 1,532,417 shares issued and outstanding — — —
Additional paid-in
capital 45,541 2,499 48,040
Accumulated
deficit (49,479 ) (80 ) (49,559 )
Total
stockholders’ deficit (3,938 ) 2,419 (1,519 )
Total
liabilities and stockholders’ deficit $ 247 $ — $ 247
As
Reported Adjustments As
Adjusted
Operating expenses:
Research
and development $ 465 $ — $ 465
General
and administrative 460 — 460
Total
operating expenses 925 — 925
Loss from operations (925 ) — (925 )
Other income (expense):
Gain on change in fair
value of derivative liability 1,683 (1,683 ) —
Interest
income (expense), net (1,417 ) 1,417 —
Loss before provision
for income taxes (659 ) (266 ) (925 )
Provision
for income taxes — — —
Net loss (659 ) (266 ) (925 )
Deemed
dividend — (1,268 ) (1,268 )
Net
loss attributable to common shareholders $ (659 ) $ (1,534 ) $ (2,193 )
Net
loss per common share, basic and diluted $ (0.45 ) $ (1.50 )
Weighted average
shares outstanding 1,464,490 1,464,490
As
Reported Adjustments As Adjusted
Cash flows from operating
activities:
Net loss $ (659 ) $ (266 ) $ (925 )
Adjustments to reconcile
net loss to net cash used in
operating activities:
Depreciation and amortization 6 6
Stock-based compensation 99 99
Gain on change in fair
value of derivative liability (1,683 ) 1,683 —
Finance cost 1,417 (1,417 ) —
Increase in operating
assets:
Receivable for sale
of preferred stock (10 ) (10 )
Prepaid expenses (20 ) (20 )
Increase in operating
liabilities:
Accounts
payable and accrued expenses 144 144
Cash
used in operating activities (706 ) — (706 )
Cash flows from investing
activities:
Acquisition
of office equipment (3 ) — (3 )
Cash
used in investing activities (3 ) — (3 )
Cash flows from financing
activities:
Proceeds
from sale of stock and warrants 195 — 195
Cash
provided by financing activities 195 — 195
Net decrease in cash (514 ) (514 )
Cash, beginning
of period 547 547
Cash, end of period $ 33 $ — $ 33 Recent
Accounting Pronouncements With
the exception of those discussed below, there have not been any recent changes in accounting pronouncements and Accounting Standards
Update (ASU) issued by the Financial Accounting Standards Board (FASB) during the three months ended March 31, 2018 that are of
significance or potential significance to the Company.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does not expect any impact from the adoption of this standard on its consolidated financial statements. In
January 2017, the FASB issued ASU No. 2017-04, Intangibles-Goodwill and Other (Topic 350): Simplifying the Test for Goodwill Impairment
(“ASU No. 2017-04”). ASU No. 2017-04 simplifies the subsequent measurement of goodwill by eliminating Step 2 from
the goodwill impairment test. A public business entity that is a SEC filer should adopt the amendments of ASU No. 2017-04 for
its annual and interim goodwill impairment tests in fiscal years beginning after December 15, 2019. Early adoption is permitted
for interim or annual goodwill impairment tests performed on testing dates after January 1, 2017. The Company does not expect
any impact from the adoption of this standard on its consolidated financial statements. In
May 2017, the FASB issued ASU 2017-09, “Compensation – 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If an award is not probable of vesting at the time a change
is made, the new guidance clarifies that no new measurement date will be required if there is no change to the fair value, vesting
conditions, and classification. This ASU will be applied prospectively and is effective for fiscal years beginning after December
15, 2017, and interim periods within those years, with early adoption permitted. The adoption of this standard did not have a
material impact on its consolidated financial statements. In
July 2017, the Financial Accounting Standards Board (“FASB”) issued ASU No. 2017-11, Earnings Per Share (Topic 260),
Distinguishing Liabilities from Equity (Topic 480) and Derivatives and Hedging (Topic 815): Part 1 – Accounting for Certain
Financial Instruments with Down Round Features and Part 2 – Replacement of the Indefinite Deferral for Mandatorily Redeemable
Financial Instruments of Certain Nonpublic Entities and Certain Mandatorily Redeemable Noncontrolling Interests with Scope Exception
(“ASU No. 2017-11”). Part 1 of ASU No. 2017-11 addresses the complexity of accounting for certain financial instruments
with down round features. Down round features are provisions in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ASU No. 2017-11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For public business entities, the amendments in Part I of this update are effective for fiscal
years, and interim periods within those fiscal years, beginning after December 15, 2018. The
Company has early adopted the guidance under ASU 2017-11 for the year end December 31, 2017. Adjustments to the Company’s
previously issued financial statements were required for the full retrospective application of this standard. As such the financial
statements for the three months ended March 31, 2017 have been adjusted to reflect the adoption of ASU 2017-11.</t>
  </si>
  <si>
    <t>SUPPLEMENTAL CASH FLOW INFORMATION</t>
  </si>
  <si>
    <t>Supplemental Cash Flow Information [Abstract]</t>
  </si>
  <si>
    <t>NOTE
4 – SUPPLEMENTAL CASH FLOW INFORMATION The
following table contains additional information for the periods reported (in thousands).
Three
Months Ended March 31,
2018 2017
Non-cash financial activities:
Common stock issued
on conversion of notes payable $ 56 $ —
Debentures converted
to common stock 41 —
Derivative liability
extinguished upon conversion of notes payable 38 —
Preferred stock and
warrants issued for fees — 5 There
was no cash paid for interest and income taxes for the three months ended March 31, 2018 and 2017.</t>
  </si>
  <si>
    <t>ACCRUED EXPENSES</t>
  </si>
  <si>
    <t>Accrued Liabilities, Current [Abstract]</t>
  </si>
  <si>
    <t>NOTE
5 – ACCRUED EXPENSES Accrued
expenses consist of the following (in thousands):
March 31, 2018 December 31, 2017
Accrued
compensation and benefits $ 1,326 $ 1,154
Accrued research and development 155 144
Accrued other 273 241
Total
accrued expenses $ 1,754 $ 1,539</t>
  </si>
  <si>
    <t>DERIVATIVE LIABILITY</t>
  </si>
  <si>
    <t>Derivative Instruments and Hedging Activities Disclosure [Abstract]</t>
  </si>
  <si>
    <t>NOTE
6 – DERIVATIVE LIABILITY We
account for equity-linked financial instruments, such as our convertible preferred stock, convertible debentures and our common
stock warrants as either equity instruments or derivative liabilities depending on the specific terms of the respective agreement.
Equity-linked financial instruments are accounted for as derivative liabilities, in accordance with ASC Topic 815 – Derivatives
and Hedging, if the instrument allows for cash settlement or issuance of a variable number of shares. We classify derivative liabilities
on the balance sheet at fair value, and changes in fair value during the periods presented in the statement of operations, which
is revalued at each balance sheet date subsequent to the initial issuance of the stock warrant. In
September 2017, we issued convertible debentures which contain a variable conversion feature, anti-dilution protection and other
conversion price adjustment provisions. As a result, the Company assessed its outstanding equity-linked financial instruments
and concluded that the convertible notes are subject to derivative accounting. The fair value of the conversion feature is classified
as a liability in the financial statements, with the change in fair value during the periods presented recorded in the statement
of operations. During
the three months ended March 31, 2018, we recorded a gain of approximately $0.2 million related to the change in fair value of
the derivative liabilities during the period. For purpose of determining the fair market value of the derivative liability, the
Company used Black Scholes option valuation model. The significant assumptions used in the Black Scholes valuations of the derivatives
at March 31, 2018 are as follows:
2018
Volatility 287%
Expected term (years) 5.5 months
Risk-free interest rate 1.93%
Dividend yield None As
of March 31, 2018 and December 31, 2017, the derivative liability recognized in the financial statements was approximately $2.7
million and $2.9 million, respectively. As
disclosed above, in Note 3, the Company has early adopted the guidance under ASU 2017-11 for the year end December 31, 2017. Adjustments
to the Company’s previously issued financial statements were required for the retrospective application of this standard.
As such the financial statements for the three months ended March 31, 2017 have been adjusted to reflect the adoption of ASU 2017-11.
As a result our financial instruments (such as warrants and convertible instruments) with down round features that required fair
value measurement of the entire instrument or conversion option have been retroactively reclassified to remove their classification
as derivative instruments.</t>
  </si>
  <si>
    <t>COMMITMENTS AND CONTINGENCIES</t>
  </si>
  <si>
    <t>Commitments and Contingencies Disclosure [Abstract]</t>
  </si>
  <si>
    <t>NOTE
7 – COMMITMENTS AND CONTINGENCIES Operating
Leases Inspyr
currently does not have any ongoing leases for office space. It has availability to office space on an as needed basis. Its employees
work on a remote basis. There
was no rent expense for the three months ended March 31, 2018 and 2017. Employment
Agreements We
employ our Chief Executive Officer pursuant to a written employment agreement. The employment agreement contains severance provisions
and indemnification clauses. The indemnification agreement provides for the indemnification and defense of the executive officer,
in the event of litigation, to the fullest extent permitted by law. On
February 28, 2017, Russell Richerson, PhD, resigned as chief operating officer of the Company, effective immediately. Dr. Richerson
entered into a separation release of claims agreement (“Separation Agreement”) pursuant to which the Company: (i)
issued Dr. Richerson a warrant to purchase 76,726 shares of Common Stock with an exercise price of $0.75 per share and a term
of three and a half (3.5) years, (ii) agreed to make the vested portion of any options held by Dr. Richerson, exercisable at any
time during their remaining term regardless of any termination provisions contained in the applicable equity compensation plans
pursuant to which such awards were made (collectively, the “Awards”) and (iii) agreed to reduce the exercise prices
of such Awards to $0.75 per share for the duration of their respective terms. In consideration of the foregoing, Dr. Richerson
agreed to release the Company from any and all claims, including any rights or obligations as contained in his prior employment
agreement, as amended. Severance
provisions are not applicable to any other executive officer employment agreements until such time as they have each been employed
for at least 6 months and the Company has raised $25 million in gross proceeds from capital raising transactions. Severance provisions
pursuant to a termination within 12 months of a Sale Event occurring are not applicable as of March 31, 2018, as no Sale Event
has occurred prior to such date. Legal
Matters On
March 16, 2016, Dr. Craig Dionne provided us his notice of termination as the company’s Chief Executive Officer and Chief
Financial Officer. Dr. Dionne’s notice of termination states that such termination was for “Good Reason” as
a result of a material change in his authority, functions, duties and responsibilities as chief executive officer. In the event
that termination was for “Good Reason”, Dr. Dionne would be entitled to certain severance payments as well as other
benefits. The notice of termination, in additional to requesting such severance, also requests the payment of Dr. Dionne’s
annual and long term bonus for 2014 and 2015. While the Company disputes that the termination was for “Good Reason,”
as well as the amount of the bonuses due Dr. Dionne, if any, at this time the Company is unable to predict the financial outcome
of this matter, and any views formed as to the viability of these claims or the financial liability which could result may change
from time to time as the matter proceeds through its course. The Company is uncertain whether any litigation may result from the
foregoing and the outcome of any such litigation is uncertain. The
Company is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t>
  </si>
  <si>
    <t>CAPITAL STOCK AND STOCKHOLDERS' EQUITY</t>
  </si>
  <si>
    <t>Stockholders' Equity Note [Abstract]</t>
  </si>
  <si>
    <t>NOTE
8 – CAPITAL STOCK AND STOCKHOLDERS’ EQUITY Preferred
Stock In
March and April, 2017, we sold 290.4 shares of Series C 0% Convertible Preferred Stock. The Series C Preferred Stock has a stated
value of $1,000 and is immediately convertible into 387,251 shares of the Company’s common stock, subject to certain beneficial
ownership limitations, at a conversion price equal to $0.75, subject to adjustment. The Conversion Price is subject to certain
reset adjustments including the date of any future amendment to the Company’s certificate of incorporation with respect
to a reverse stock split. The Series C Preferred Stock has anti-dilution protection until such the twelve (12) month anniversary
of the issuance of the Series C Preferred Stock. On
September 12, 2017 we entered into an exchange agreement (“Exchange Agreement”) with certain holders (the “Investors”)
of our Series A 0% Convertible Preferred Stock (“Series A Shares”) and Series B 0% Convertible Preferred Stock (“Series
B Shares”). Pursuant to the terms of the Exchange Agreement, we issued to the investors approximately $2.5 million in principal
amount of senior convertible debentures in exchange for 1,614.8125 Series A Shares with a stated value of approximately $1.6 million
and 890 Series B Shares with a stated value of approximately $0.9 million (collectively, the “Exchange”). In connection
with the Exchange, such Series A Shares and Series B Shares have been cancelled and terminated. As
of March 31, 2018 and December 31, 2017, there were outstanding 133.8 shares of Series A Preferred Stock, 71 shares of Series
B Preferred Stock, and 290.4 shares of Series C Preferred Stock. As
a result of subsequent equity financings and conversions of debentures, the conversion prices of our Series A Preferred Stock
has been reduced to $0.53 per share and the conversion price of our Series B Preferred Stock and our Series C preferred stock
has been reduced to $0.02 per share at March 31, 2018. Common
Stock During
the three months ended March 31, 2018, we issued a total of 1,445,000 shares of common stock, valued at $55,400, upon the conversion
of $40,761 principal amount of our convertible debentures. Between
January 1 and April 5, 2017, we issued a total of 133,585 shares of common stock upon the conversion of 31.8 shares of Series
A Preferred Stock and 39 shares of Series B Preferred Stock. Conversion
and exercise price resets As
a result of recent equity financings and conversions of debentures, the conversion prices of our Series A Preferred Stock has
been reduced to $0.53 per share and the conversion price of our Series B Preferred Stock and our Series C preferred stock has
been reduced to $0.02 per share. The exercise prices of the warrants issued in conjunction with the Series B and Series C preferred
stock have also been reduced to $0.02 per share. As
a result of the reductions of the conversion prices of our preferred stock and warrants, we have recorded deemed dividends of
approximately $1,268,000 during the three months ended March 31, 2017.</t>
  </si>
  <si>
    <t>STOCK OPTIONS</t>
  </si>
  <si>
    <t>Disclosure of Compensation Related Costs, Share-based Payments [Abstract]</t>
  </si>
  <si>
    <t xml:space="preserve">NOTE
9 – STOCK OPTIONS The
Company has recorded aggregate stock-based compensation expense related to the issuance of stock option awards in the following
line items in the accompanying consolidated statement of losses (in thousands):
Three
Months Ended March 31,
2018 2017
Research and development $ 62 $ 70
General and administrative 28 24
Total
stock-based compensation expense $ 90 $ 94 During
the three months ended March 31, 2018, we accelerated the vesting of all unvested employee options. As of March 31, 2018,
there was no unrecognized compensation cost related to non-vested stock options. The
following table summarizes stock option activity for the three months ended March 31, 2018:
Number of shares Weighted- average exercise price Weighted-average remaining contractual term (in years) Aggregate intrinsic value (in thousands)
Outstanding
at December 31, 2017 356,280 $ 7.45
Granted — $ —
Forfeited (16,406 ) $ 25.25
Outstanding at March
31, 2018 339,874 $ 6.59 4.3 $ —
Exercisable at March
31, 2018 339,874 $ 6.59 4.3 $ — No
options were exercised during the three months ended March 31, 2018 and 2017. </t>
  </si>
  <si>
    <t>WARRANTS</t>
  </si>
  <si>
    <t>Warrants</t>
  </si>
  <si>
    <t xml:space="preserve">NOTE
10 – WARRANTS Transactions
involving our warrants are summarized as follows:
Number of shares Weighted- average exercise price Weighted-average remaining contractual term (in years) Aggregate intrinsic value (in thousands)
Outstanding
at December 31, 2017 3,045,740 $ 5.39
Issued — —
Expired (292,189 ) $ 7.36
Outstanding at March
31, 2018 2,753,551 $ 5.18 3.1 $ 20
Exercisable at March
31, 2018 2,753,551 $ 5.18 3.1 $ 20 No
warrants were exercised during the three months ended March 31, 2018 and 2017. As
a result of recent equity financings and conversions of debentures, the exercise prices of the warrants issued in conjunction
with our Series B and Series C preferred stock have also been reduced to $0.02 per share. The
following table summarizes outstanding common stock purchase warrants as of March 31, 2018:
Number of shares Weighted- average exercise price Expiration
Issued
to consultants 102,213 $ 7.09 February 2019 through August
2023
Issued pursuant
to 2013 financings 120,043 $ 52.50 August 2018
Issued pursuant
to 2014 financings 96,412 $ 34.50 June 2019
Issued pursuant
to 2015 financings 460,384 $ 8.40 July 2020 through December 2020
Issued pursuant
to 2016 financings 1,466,670 $ 0.02 December 2021
Issued pursuant
to 2017 financings 507,829 $ 0.02 April 2018 through April 2022
2,753,551 </t>
  </si>
  <si>
    <t>CONVERTIBLE DEBENTURES</t>
  </si>
  <si>
    <t>Debt Disclosure [Abstract]</t>
  </si>
  <si>
    <t>NOTE
11 – CONVERTIBLE DEBENTURES On
September 12, 2017 we entered into an exchange agreement (“Exchange Agreement”) with certain holders (the “Investors”)
of our Series A 0% Convertible Preferred Stock (“Series A Shares”) and Series B 0% Convertible Preferred Stock (“Series
B Shares”). Pursuant to the terms of the Exchange Agreement, we issued to the investors approximately $2.5 million in principal
amount of senior convertible debentures (“Debentures”) in exchange for 1,614.8125 Series A Shares with a stated value
of approximately $1.6 million and 890 Series B Shares with a stated value of approximately $0.9 million. On
September 12, 2017, we sold an aggregate of $320,000 of our Debentures. The sale consisted of $250,000 in cash and the cancellation
of $70,000 of obligations of the Company. The
Debentures to be issued to the Investors (i) are non-interest bearing, (ii) have a maturity date of September 12, 2018 and (iii)
are convertible into shares of common stock (“Common Stock”) of the Company at the election of the Investor at any
time, subject to a beneficial ownership limitation of 4.99% which may be increased to 9.99% by the Investor upon 61 days’
notice. The Debentures will have a conversion price equal to the lesser of (i) $0.33 and (ii) 85% of the lesser of (a) the volume
weighted average price on the trading day immediately preceding a conversion date and (b) the volume weighted average price on
a conversion date. The
Debentures also contain provisions providing for an adjustment in the event of stock splits or dividends, and fundamental transactions.
The Investors will also have the right to participate in subsequent rights offerings and pro rata distributions. Additionally,
the Debentures contain anti-dilution protection in the event of subsequent equity sales at a price that is lower than the then
applicable conversion price until such time that the Debentures are no longer outstanding. Additionally, the Company has the option
to redeem some or all of the Debentures for cash upon notice of twenty (20) trading days provided certain conditions are met by
the Company as more fully described in the Debentures. Furthermore,
without the approval of the Investors holding at least 67% of the then outstanding principal amount of the Debentures, the Company
may not (i) amend its charter documents in any manner that adversely affects the rights of any Investor, (ii) repay or repurchase
or acquire shares of its Common Stock, (iii) repay, repurchase, or acquire certain indebtedness, or (iv) pay cash dividends or
distributions on any equity securities of the Company. The
Company is also obligated pay Investors, as partial liquidated damages, a fee of 2.0% of each Investor’s initial principal
amount of such Investor’s Debenture in cash upon our failure to have current public information available. This requirement
has been waived by the Investors through July 5, 2019. In
connection with the Offering, the Investors also entered in a registration rights agreement (“Registration Rights Agreement”).
Pursuant to the Registration Rights Agreement, the Company agreed to file a registration statement with the Securities and Exchange
Commission (“the Commission”) within 45 days from the date of the Registration Rights Agreement to register the resale
of 100% of the shares of Common Stock underlying the Debentures and to maintain the effectiveness thereunder. The Company also
agreed to have the registration statement declared effective within 75 days from the date of the Registration Rights Agreement
and keep the registration statement continuously effective until the earlier of (i) the date after which all of the securities
to be registered thereunder have been sold, or (ii) the date on which all the securities to be registered thereunder may be sold
without volume or manner-of-sale restrictions and without current public information pursuant to Rule 144 under the Securities
Act of 1933, as amended. We are also obligated to pay the Investors, as partial liquidated damages, a fee of 1.5% of each Investor’s
subscription amount per month in cash upon the occurrence of certain events, including our failure to file and / or have the registration
statement declared effective within the time periods provided. This requirement has been waived by the Investors through July
5, 2019. The
Investors were additionally given a right of participation in future offerings for a period of up to eighteen months from the
date in which the shares underlying the Debentures are registered as contemplated in the Registration Rights Agreement. The Securities
Purchase Agreement also prohibits the Company from issuing any Common Stock, subject to certain exemptions, for a period of 60
days following the closing of the Offering, without the written approval of the Investors owning at least 50.1% of the securities
issued in the Offering. Additionally, until the twelve (12) month anniversary of such effectiveness of the registration statement
as contemplated in the Registration Rights Agreement, the Company is prohibited from entering into any agreement to effect any
issuance of Common Stock in a variable rate transaction. During
the three months ended March 31, 2018, we issued a total of 1,445,000 shares of common stock, valued at $55,400, upon the conversion
of $40,761 principal amount of our convertible debentures.</t>
  </si>
  <si>
    <t>ACQUISITION</t>
  </si>
  <si>
    <t>Business Combinations [Abstract]</t>
  </si>
  <si>
    <t>NOTE
12 – ACQUISITION On
July 31, 2017, we acquired 100% of the capital stock of Lewis &amp; Clark, Pharmaceuticals, Inc., a Virginia Corporation (“L&amp;C”),
pursuant to the terms of a share exchange agreement (“Agreement”) dated July 31, 2017 (“Closing Date”),
by and among, the Company, L&amp;C, certain principals of L&amp;C (the “Principals”) and all of the existing shareholders
of L&amp;C (“Shareholders”). As consideration for the acquisition of L&amp;C, the Company agreed to issue an aggregate
of 7,122,172 shares of the Company’s common stock (“Payment Shares”) to the Shareholders, accounting for, subsequent
to the closing of the transaction, the Shareholders owning 50% of the issue and outstanding capital stock of the Company (including
common shares issuable upon conversion of the Company’s outstanding preferred stock). The shares issued for the acquisition
of L&amp;C have been valued at $2,492,760. The
Principals have agreed to establish escrow accounts with respect to an aggregate of 973,251 of the Payment Shares pursuant to
a share escrow agreement (“Escrow Agreement”) in order to satisfy certain indemnification obligations to the extent
such may arise under the Agreement for the benefit of the Company, its shareholders, and its personnel. The Agreement contains
certain customary indemnification provisions with respect to the Company one on hand and L&amp;C and the Principals, on the other
hand. Additionally,
pursuant to the Agreement, all Shareholders that receive at least 5% of the Payment Shares (at least 356,109 shares) (including
any shares held in escrow) agree to vote such shares in accordance with the recommendation of the Company’s board of directors
(“Board”) with respect to any matter to be voted upon by shareholders of the Company for a period of eighteen (18)
months from the Closing Date. Furthermore,
each Shareholder agrees that for a period of eighteen (18) months from the Closing Date, it will not sell or transfer any of the
Payment Shares it receives pursuant to the Agreement, except that if a Shareholder is employed by the Company, it may sell up
to five percent (5%) of Payment Shares it receives on each ninety (90) day period following the one (1) year anniversary of the
Closing Date. The
allocation of the purchase price to the assets acquired and liabilities assumed based on the estimated fair values is as follows
(in thousands):
Cash $ 23
Prepaid expenses 3
Equipment 353
Goodwill 2,159
Total assets acquired 2,538
Accounts payable and other liabilities (45 )
Total $ 2,493 Due
to the curtailment of business activity in February 2018, the Company determined that the goodwill assigned to the Lewis &amp;
Clark, Pharmaceuticals, Inc. acquisition had become fully impaired as of December 31, 2017. Accordingly, we recorded a goodwill
impairment charge of $2.2 million during the year ended December 31, 2017. The Company also determined that the office and lab
equipment acquired pursuant to the Lewis &amp; Clark, Pharmaceuticals, Inc. acquisition had become fully impaired as of December
31, 2017. Accordingly, we recorded an impairment charge of $0.3 million during the year ended December 31, 2017. Pro
forma results The
following tables set forth the unaudited pro forma results of the Company as if the acquisition of L&amp;C had taken place on
the first day of the periods presented. These combined results are not necessarily indicative of the results that may have been
achieved had the companies been combined as of the first day of the periods presented.
Three
Months March 31,
2017
Revenue $ —
Net loss attributable to common shareholders (2,426 )
Net loss per share (0.28 )</t>
  </si>
  <si>
    <t>SUBSEQUENT EVENTS</t>
  </si>
  <si>
    <t>Subsequent Events [Abstract]</t>
  </si>
  <si>
    <t>NOTE
13 – SUBSEQUENT EVENTS No
material events have occurred after March 31, 2018 that requires recognition or disclosure in the financial statements except
as follows: On
July 3, 2018, we entered into securities purchase agreements (“Securities Purchase Agreement”) with certain institutional
investors (the “Investors”). Pursuant to the Securities Purchase Agreement, we sold an aggregate of $515,000 of senior
convertible debentures (“Debentures”) consisting of $500,000 in cash and the cancellation of $15,000 of obligations
of the Company (the “Offering”). Pursuant to the terms of the Securities Purchase Agreement, we will issue $515,000
in principal amount of Debentures. The
Debentures (i) are non-interest bearing, (ii) have a maturity date one (1) year from the date of issuance and (iii) are convertible
into shares of our common stock at the election of the Investor at any time, subject to a beneficial ownership limitation of 4.99%
which may be increased to 9.99% by the Investor upon 61 days’ notice. The Debentures will have a conversion price equal
to the lesser of (i) $0.33 and (ii) 85% of the lesser of (a) the volume weighted average price on the trading day immediately
preceding a conversion date and (b) the volume weighted average price on a conversion date. The Debentures also contain provisions
providing for an adjustment in the event of stock splits or dividends, and fundamental transactions. The Investors will also have
the right to participate in subsequent rights offerings and pro rata distributions. Additionally, the Debentures contain anti-dilution
protection in the event of subsequent equity sales at a price that is lower than the then applicable conversion price until such
time that the Debentures are no longer outstanding. Additionally, the Company has the option to redeem some or all of the Debentures
for cash upon notice of twenty (20) trading days provided certain conditions are met by the Company as more fully described in
the Debentures. Furthermore,
without the approval of the Investors holding at least 67% of the then outstanding principal amount of the Debentures, the Company
may not (i) amend its charter documents in any manner that adversely affects the rights of any Investor, (ii) repay or repurchase
or acquire shares of its Common Stock, (iii) repay, repurchase, or acquire certain indebtedness, or (iv) pay cash dividends or
distributions on any equity securities of the Company. The Company is also required under the Securities Purchase Agreement to
hold a shareholder meeting by January 3, 2019 in order to increase the number of authorized shares of Common Stock of the Company
such that there are sufficient shares of Common Stock available for issuance underlying the Debentures upon their conversion in
full. The Company is also obligated under the Securities Purchase Agreement to pay Investors, as partial liquidated damages, a
fee of 2.0% of each Investor’s initial principal amount of such Investor’s Debenture in cash upon our failure to have
current public information available beginning six (6) months after the issuance date of the Debentures. This requirement has
been waived by the Investors through July 5, 2019. The
Investors were additionally given a right of participation in future offerings for a period of up to eighteen (18) months from
the date on which the shares underlying the Debentures are registered. The Securities Purchase Agreement also prohibits us from
issuing any common stock, subject to certain exemptions, for a period of 60 days following the closing of the Offering, without
the written approval of the Investors owning at least 50.1% of the securities issued in the Offering. Additionally, until the
twelve month anniversary of the registration of the shares underlying the Debentures, we are prohibited from entering into any
agreement to effect any issuance of common stock in a variable rate transaction. On
December 13, 2018 we issued an aggregate of $25,000 in convertible promissory notes (“Notes”) for cash proceeds of
$25,000. The Notes will mature on the earlier of (i) June 30, 2019 or (ii) such time as we raise capital in exchange for the sale
of securities (“Maturity Date”) and bear interest at 10% per year, payable on the Maturity Date. Pursuant to the terms
of the Notes, the Notes may be converted into shares of common stock upon an Event of Default (as such term is defined in the
Notes) or upon the Maturity Date at the election of the holder at a price per share equal to 75% of the lowest trade price of
our common stock on the trading day immediately prior to the date such exchange is exercised by the holder. From
April 1, 2018 through January 22, 2019, we issued a total of 137,666,071 shares of common stock upon the conversion of $524,715
principal amount of our convertible debentures. During
December 2018, we designated 5,000 shares of preferred stock as Series D 0% Convertible Preferred Stock (the “Preferred
Stock”). Each share of Preferred Stock shall have a par value of $0.0001 per share and a stated value equal to $1.00 (the
“Stated Value”). With
respect to a vote of stockholders to approve a reverse split of the Common Stock to occur no later than December 31, 2019, only,
each share of Series D Preferred Stock held by a Holder, as such, shall be entitled to the whole number of votes equal to 30,001
shares of Common Stock. On any matter presented to the stockholders of the Corporation for their action or consideration at any
meeting of stockholders of the Corporation (or by written consent of stockholders in lieu of meeting), each holder of outstanding
shares of Preferred Stock shall be entitled to cast the number of votes equal to the number of whole shares of Common Stock into
which the shares of Preferred Stock held by such holder are convertible as of the record date for determining stockholders entitled
to vote on such matter. Except as provided by law or by the other provisions of the certificate of incorporation, holders of the
Preferred Stock shall vote together with the holders of Common Stock as a single class. Each
share of Preferred Stock shall be convertible, at any time and from time to time from and after the Original Issue Date at the
option of the Holder thereof, into that number of shares of Common Stock (subject to the limitations set forth in Section 6(d))
determined by dividing the Stated Value of such share of Preferred Stock by the Conversion Price. The Conversion Price is $0.005
per share. During
January 2019, we issued the 5,000 shares of Series D Convertible Preferred Stock for proceeds of $5,000.</t>
  </si>
  <si>
    <t>SUMMARY OF CRITICAL ACCOUNTING POLICIES AND USE OF ESTIMATES (Policies)</t>
  </si>
  <si>
    <t>Basis of Presentation</t>
  </si>
  <si>
    <t>Basis
of Presentation The
accompanying condensed consolidat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These
interim financial statements as of and for the three months ended March 31, 2018 and 2017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months
ended March 31, 2018 are not necessarily indicative of the results to be expected for the year ending December 31, 2018 or for
any future period. All references to March 31, 2018 and 2017 in these footnotes are unaudited. These
unaudited condensed consolidated financial statements should be read in conjunction with our audited financial statements and
the notes thereto for the year ended December 31, 2017, included in the Company's annual report on Form 10-K filed with the SEC
on April 26, 2019. The
condensed consolidated balance sheet as of December 31, 2017 has been derived from the audited financial statements at that date
but do not include all disclosures required by the accounting principles generally accepted in the United States of America. Certain
items have been reclassified to conform to the current period presentation.</t>
  </si>
  <si>
    <t>Use of Estimates</t>
  </si>
  <si>
    <t>Use
of Estimates The
preparation of financial statements in conformity with generally accepted accounting principles requires management to make estimates
and assumptions that affect the amounts reported in the financial statements and accompanying disclosures. Significant estimates
include the fair value of derivative instruments, stock-based compensation, recognition of clinical trial costs and other accrued
liabilities. Actual results may differ from those estimates.</t>
  </si>
  <si>
    <t>Research and Development</t>
  </si>
  <si>
    <t>Research
and Development Research
and development costs are charged to expense as incurred. Our research and development expenses consist primarily of expenditures
for toxicology and other studies, manufacturing, clinical trials, compensation and consulting costs. We
incurred research and development expenses of $175,000 and $465,000 for the three months ended March 31, 2018 and 2017, respectively.</t>
  </si>
  <si>
    <t>Cash Equivalents</t>
  </si>
  <si>
    <t>Cash
Equivalents For
purposes of the statements of cash flows, we consider all highly liquid debt instruments purchased with a maturity date of three
months or less to be cash equivalents. We maintain our cash in bank deposit accounts which, at times, may exceed applicable government
mandate insurance limits. We have not experienced any losses in our accounts.</t>
  </si>
  <si>
    <t>Loss per Share</t>
  </si>
  <si>
    <t>Loss
per Share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The
following potentially dilutive securities have been excluded from the computations of weighted average shares outstanding as of
March 31, 2018 and 2017, as they would be anti-dilutive:
Three
Months Ended March 31,
2018 2017
Shares
underlying options outstanding 339,874 363,152
Shares underlying warrants
outstanding 2,753,551 6,075,744
Shares underlying convertible
notes outstanding 126,146,055 —
Shares
underlying convertible preferred stock outstanding 18,324,050 5,469,167
147,563,530 11,908,063</t>
  </si>
  <si>
    <t>Derivative Liability</t>
  </si>
  <si>
    <t>Derivative
Liability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values its derivative liabilities using the Black-Scholes
option valuation model. The resulting liability is valued at each reporting date and the change in the liability is reflected
as change in derivative liability in the statement of operations.</t>
  </si>
  <si>
    <t>Fair Value of Financial Instruments</t>
  </si>
  <si>
    <t>Fair
Value of Financial Instruments Our
short-term financial instruments, including cash, accounts payable and other liabilities, consist primarily of instruments with
maturities of three months or less when acquired. We believe that the fair values of our current assets and current liabilities
approximate their reported carrying amounts. The
derivative liability consists of our convertible notes with a variable conversion feature. The Company uses the Black-Scholes
option-pricing model to value its derivative liability which incorporate the Company’s stock price, volatility, U.S. risk-free
interest rate, dividend rate, and estimated life.</t>
  </si>
  <si>
    <t>Fair Value Measurements</t>
  </si>
  <si>
    <t>Fair
Value Measurements The
U.S. GAAP Valuation Hierarchy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Company has recorded a derivative liability for its convertible notes with a variable conversion feature as of March 31, 2018.
The tables below summarize the fair values of our financial liabilities as of March 31, 2018 (in thousands):
Fair Value at March 31, Fair Value Measurement Using
2018 Level 1 Level 2 Level 3
Derivative
liability $ 2,737 $ — $ — $ 2,737 The
reconciliation of the derivative liability measured at fair value on a recurring basis using unobservable inputs (Level 3) is
as follows (in thousands):
Three months ended March 31,
2018 2017
Balance
at beginning of year $ 2,934 $ —
Additions
to derivative instruments — —
Reclassification
on conversion (38 ) —
Gain
on change in fair value of derivative liability (159 ) —
Balance at end
of period $ 2,737 $ —</t>
  </si>
  <si>
    <t>Stock-Based Compensation</t>
  </si>
  <si>
    <t>Stock-Based
Compensation We
measure the cost of employee services received in exchange for equity awards based on the grant-date fair value of the awards.
All awards under our stock-based compensation programs are accounted for at fair value and that cost is recognized over the period
during which an employee is required to provide service in exchange for the award (the vesting period). Compensation
expense for options granted to non-employees is determined in accordance with the fair value of the consideration received or
the fair value of the equity instruments issued, whichever is a more reliable measurement. Compensation expense for awards granted
to non-employees is re-measured on each accounting period. Determining
the appropriate fair value of stock-based compensation requires the input of subjective assumptions, including the expected life
of the stock-based compensation and the volatility of our stock price. We use the Black-Scholes option-pricing model to value
our stock option awards which incorporates our stock price, volatility, U.S. risk-free interest rate, dividend rate, and estimated
life.</t>
  </si>
  <si>
    <t>Effect of ASU No. 2017-11 on Previously Issued Financial Statements</t>
  </si>
  <si>
    <t xml:space="preserve">Effect
of ASU No. 2017-11 on Previously Issued Financial Statements In
July 2017, the Financial Accounting Standards Board (“FASB”) issued ASU No. 2017-11, Earnings Per Share (Topic 260),
Distinguishing Liabilities from Equity (Topic 480) and Derivatives and Hedging (Topic 815): Part 1 – Accounting for Certain
Financial Instruments with Down Round Features and Part 2 – Replacement of the Indefinite Deferral for Mandatorily Redeemable
Financial Instruments of Certain Nonpublic Entities and Certain Mandatorily Redeemable Noncontrolling Interests with Scope Exception
(“ASU No. 2017-11”). Part 1 of ASU No. 2017-11 addresses the complexity of accounting for certain financial instruments
with down round features. Down round features are provisions in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ASU No. 2017-11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For public business entities, the amendments in Part I of this update are effective for fiscal
years, and interim periods within those fiscal years, beginning after December 15, 2018. The
Company has early adopted the guidance under ASU 2017-11 for the year end December 31, 2017. Adjustments to the Company’s
previously issued financial statements were required for the full retrospective application of this standard. As such the financial
statements for the three months ended March 31, 2017 have been adjusted to reflect the adoption of ASU 2017-11.
As
reported Adjustments As
Adjusted
ASSETS
Current assets:
Cash $ 33 $ — $ 33
Receivable
for sale of preferred stock 10 — 10
Prepaid
expenses 132 — 132
Total current assets 175 — 175
Office equipment, net
of accumulated depreciation of $1 and $0 6 — 6
Intangible assets,
net of accumulated amortization of $149 and $145 63 — 63
Other
assets 3 — 3
Total
assets $ 247 $ — $ 247
LIABILITIES AND STOCKHOLDERS’
DEFICIT
Current liabilities:
Accounts payable $ 1,330 $ — $ 1,330
Accrued expenses 436 — 436
Derivative
liability 2,419 (2,419 ) —
Total
current liabilities 4,185 (2,419 ) 1,766
Total
liabilities 4,185 (2,419 ) 1,766
Commitments and contingencies — — —
Stockholders’
deficit:
Convertible preferred
stock, par value $.0001 per share; 30,000,000 shares authorized, 2,957 shares issued and outstanding — — —
Common stock, par value
$.0001 per share; 150,000,000 shares authorized, 1,532,417 shares issued and outstanding — — —
Additional paid-in
capital 45,541 2,499 48,040
Accumulated
deficit (49,479 ) (80 ) (49,559 )
Total
stockholders’ deficit (3,938 ) 2,419 (1,519 )
Total
liabilities and stockholders’ deficit $ 247 $ — $ 247
As
Reported Adjustments As
Adjusted
Operating expenses:
Research
and development $ 465 $ — $ 465
General
and administrative 460 — 460
Total
operating expenses 925 — 925
Loss from operations (925 ) — (925 )
Other income (expense):
Gain on change in fair
value of derivative liability 1,683 (1,683 ) —
Interest
income (expense), net (1,417 ) 1,417 —
Loss before provision
for income taxes (659 ) (266 ) (925 )
Provision
for income taxes — — —
Net loss (659 ) (266 ) (925 )
Deemed
dividend — (1,268 ) (1,268 )
Net
loss attributable to common shareholders $ (659 ) $ (1,534 ) $ (2,193 )
Net
loss per common share, basic and diluted $ (0.45 ) $ (1.50 )
Weighted average
shares outstanding 1,464,490 1,464,490
As
Reported Adjustments As Adjusted
Cash flows from operating
activities:
Net loss $ (659 ) $ (266 ) $ (925 )
Adjustments to reconcile
net loss to net cash used in
operating activities:
Depreciation and amortization 6 6
Stock-based compensation 99 99
Gain on change in fair
value of derivative liability (1,683 ) 1,683 —
Finance cost 1,417 (1,417 ) —
Increase in operating
assets:
Receivable for sale
of preferred stock (10 ) (10 )
Prepaid expenses (20 ) (20 )
Increase in operating
liabilities:
Accounts
payable and accrued expenses 144 144
Cash
used in operating activities (706 ) — (706 )
Cash flows from investing
activities:
Acquisition
of office equipment (3 ) — (3 )
Cash
used in investing activities (3 ) — (3 )
Cash flows from financing
activities:
Proceeds
from sale of stock and warrants 195 — 195
Cash
provided by financing activities 195 — 195
Net decrease in cash (514 ) (514 )
Cash, beginning
of period 547 547
Cash, end of period $ 33 $ — $ 33 </t>
  </si>
  <si>
    <t>Recent Accounting Pronouncements</t>
  </si>
  <si>
    <t>Recent Accounting Pronouncements With the exception of those discussed below,
there have not been any recent changes in accounting pronouncements and Accounting Standards Update (ASU) issued by the Financial
Accounting Standards Board (FASB) during the three months ended March 31, 2018 that are of significance or potential significance
to the Company.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does not expect
any impact from the adoption of this standard on its consolidated financial statements. In January 2017, the FASB issued ASU No.
2017-04, Intangibles-Goodwill and Other (Topic 350): Simplifying the Test for Goodwill Impairment (“ASU No. 2017-04”).
ASU No. 2017-04 simplifies the subsequent measurement of goodwill by eliminating Step 2 from the goodwill impairment test. A public
business entity that is a SEC filer should adopt the amendments of ASU No. 2017-04 for its annual and interim goodwill impairment
tests in fiscal years beginning after December 15, 2019. Early adoption is permitted for interim or annual goodwill impairment
tests performed on testing dates after January 1, 2017. The Company does not expect any impact from the adoption of this standard
on its consolidated financial statements. In May 2017, the FASB issued ASU 2017-09,
“Compensation – 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If an award is not probable of vesting at the time a change is made, the new guidance clarifies
that no new measurement date will be required if there is no change to the fair value, vesting conditions, and classification.
This ASU will be applied prospectively and is effective for fiscal years beginning after December 15, 2017, and interim periods
within those years, with early adoption permitted. The adoption of this standard did not have a material impact on its consolidated
financial statements. In July 2017, the Financial Accounting
Standards Board (“FASB”) issued ASU No. 2017-11, Earnings Per Share (Topic 260), Distinguishing Liabilities from Equity
(Topic 480) and Derivatives and Hedging (Topic 815): Part 1 – Accounting for Certain Financial Instruments with Down Round
Features and Part 2 – Replacement of the Indefinite Deferral for Mandatorily Redeemable Financial Instruments of Certain
Nonpublic Entities and Certain Mandatorily Redeemable Noncontrolling Interests with Scope Exception (“ASU No. 2017-11”).
Part 1 of ASU No. 2017-11 addresses the complexity of accounting for certain financial instruments with down round features. Down
round features are provisions in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ASU No. 2017-11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For
public business entities, the amendments in Part I of this update are effective for fiscal years, and interim periods within those
fiscal years, beginning after December 15, 2018. The Company has early adopted the guidance
under ASU 2017-11 for the year end December 31, 2017. Adjustments to the Company’s previously issued financial statements
were required for the full retrospective application of this standard. As such the financial statements for the three months ended
March 31, 2017 have been adjusted to reflect the adoption of ASU 2017-11.</t>
  </si>
  <si>
    <t>SUMMARY OF CRITICAL ACCOUNTING POLICIES AND USE OF ESTIMATES (Tables)</t>
  </si>
  <si>
    <t>Schedule of weighted average shares outstanding</t>
  </si>
  <si>
    <t>The
following potentially dilutive securities have been excluded from the computations of weighted average shares outstanding as of
March 31, 2018 and 2017, as they would be anti-dilutive:
Three
Months Ended March 31,
2018 2017
Shares
underlying options outstanding 339,874 363,152
Shares underlying warrants
outstanding 2,753,551 6,075,744
Shares underlying convertible
notes outstanding 126,146,055 —
Shares
underlying convertible preferred stock outstanding 18,324,050 5,469,167
147,563,530 11,908,063</t>
  </si>
  <si>
    <t>Schedule of fair values of financial liabilities</t>
  </si>
  <si>
    <t xml:space="preserve">The
Company has recorded a derivative liability for its convertible notes with a variable conversion feature as of March 31, 2018.
The tables below summarize the fair values of our financial liabilities as of March 31, 2018 (in thousands):
Fair Value at March 31, Fair Value Measurement Using
2018 Level 1 Level 2 Level 3
Derivative
liability $ 2,737 $ — $ — $ 2,737 </t>
  </si>
  <si>
    <t>Schedule of fair value of derivative liability on recurring basis</t>
  </si>
  <si>
    <t>The
reconciliation of the derivative liability measured at fair value on a recurring basis using unobservable inputs (Level 3) is
as follows (in thousands):
Three months ended March 31,
2018 2017
Balance
at beginning of year $ 2,934 $ —
Additions
to derivative instruments — —
Reclassification
on conversion (38 ) —
Gain
on change in fair value of derivative liability (159 ) —
Balance at end
of period $ 2,737 $ —</t>
  </si>
  <si>
    <t>Schedule of financial statements</t>
  </si>
  <si>
    <t xml:space="preserve">The
Company has early adopted the guidance under ASU 2017-11 for the year end December 31, 2017. Adjustments to the Company’s
previously issued financial statements were required for the full retrospective application of this standard. As such the financial
statements for the three months ended March 31, 2017 have been adjusted to reflect the adoption of ASU 2017-11.
As
reported Adjustments As Adjusted
ASSETS
Current assets:
Cash $ 33 $ — $ 33
Receivable
for sale of preferred stock 10 — 10
Prepaid
expenses 132 — 132
Total current assets 175 — 175
Office equipment, net
of accumulated depreciation of $1 and $0 6 — 6
Intangible assets,
net of accumulated amortization of $149 and $145 63 — 63
Other
assets 3 — 3
Total
assets $ 247 $ — $ 247
LIABILITIES AND STOCKHOLDERS’
DEFICIT
Current liabilities:
Accounts payable $ 1,330 $ — $ 1,330
Accrued expenses 436 — 436
Derivative
liability 2,419 (2,419 ) —
Total
current liabilities 4,185 (2,419 ) 1,766
Total
liabilities 4,185 (2,419 ) 1,766
Commitments and contingencies — — —
Stockholders’
deficit:
Convertible preferred
stock, par value $.0001 per share; 30,000,000 shares authorized, 2,957 shares issued and outstanding — — —
Common stock, par value
$.0001 per share; 150,000,000 shares authorized, 1,532,417 shares issued and outstanding — — —
Additional paid-in
capital 45,541 2,499 48,040
Accumulated
deficit (49,479 ) (80 ) (49,559 )
Total
stockholders’ deficit (3,938 ) 2,419 (1,519 )
Total
liabilities and stockholders’ deficit $ 247 $ — $ 247
As
Reported Adjustments As
Adjusted
Operating expenses:
Research
and development $ 465 $ — $ 465
General
and administrative 460 — 460
Total
operating expenses 925 — 925
Loss from operations (925 ) — (925 )
Other income (expense):
Gain on change in fair
value of derivative liability 1,683 (1,683 ) —
Interest
income (expense), net (1,417 ) 1,417 —
Loss before provision
for income taxes (659 ) (266 ) (925 )
Provision
for income taxes — — —
Net loss (659 ) (266 ) (925 )
Deemed
dividend — (1,268 ) (1,268 )
Net
loss attributable to common shareholders $ (659 ) $ (1,534 ) $ (2,193 )
Net
loss per common share, basic and diluted $ (0.45 ) $ (1.50 )
Weighted average
shares outstanding 1,464,490 1,464,490
As
Reported Adjustments As Adjusted
Cash flows from operating
activities:
Net loss $ (659 ) $ (266 ) $ (925 )
Adjustments to reconcile
net loss to net cash used in
operating activities:
Depreciation and amortization 6 6
Stock-based compensation 99 99
Gain on change in fair
value of derivative liability (1,683 ) 1,683 —
Finance cost 1,417 (1,417 ) —
Increase in operating
assets:
Receivable for sale
of preferred stock (10 ) (10 )
Prepaid expenses (20 ) (20 )
Increase in operating
liabilities:
Accounts
payable and accrued expenses 144 144
Cash
used in operating activities (706 ) — (706 )
Cash flows from investing
activities:
Acquisition
of office equipment (3 ) — (3 )
Cash
used in investing activities (3 ) — (3 )
Cash flows from financing
activities:
Proceeds
from sale of stock and warrants 195 — 195
Cash
provided by financing activities 195 — 195
Net decrease in cash (514 ) (514 )
Cash, beginning
of period 547 547
Cash, end of period $ 33 $ — $ 33 </t>
  </si>
  <si>
    <t>SUPPLEMENTAL CASH FLOW INFORMATION (Tables)</t>
  </si>
  <si>
    <t>Schedule of additional information of cash flow</t>
  </si>
  <si>
    <t>The
following table contains additional information for the periods reported (in thousands).
Three
Months Ended March 31,
2018 2017
Non-cash financial activities:
Common stock issued
on conversion of notes payable $ 56 $ —
Debentures converted
to common stock 41 —
Derivative liability
extinguished upon conversion of notes payable 38 —
Preferred stock and
warrants issued for fees — 5</t>
  </si>
  <si>
    <t>ACCRUED EXPENSES (Tables)</t>
  </si>
  <si>
    <t>Schedule of accrued expenses</t>
  </si>
  <si>
    <t>Accrued
expenses consist of the following (in thousands):
March 31, 2018 December 31, 2017
Accrued
compensation and benefits $ 1,326 $ 1,154
Accrued research and development 155 144
Accrued other 273 241
Total
accrued expenses $ 1,754 $ 1,539</t>
  </si>
  <si>
    <t>DERIVATIVE LIABILITY (Tables)</t>
  </si>
  <si>
    <t>Schedule of black scholes valuations of derivatives</t>
  </si>
  <si>
    <t xml:space="preserve">The significant assumptions used in the Black Scholes valuations of the derivatives
at March 31, 2018 are as follows:
2018
Volatility 287%
Expected term (years) 5.5 months
Risk-free interest rate 1.93%
Dividend yield None </t>
  </si>
  <si>
    <t>STOCK OPTIONS (Tables)</t>
  </si>
  <si>
    <t>Schedule of stock-based compensation expense</t>
  </si>
  <si>
    <t xml:space="preserve">The
Company has recorded aggregate stock-based compensation expense related to the issuance of stock option awards in the following
line items in the accompanying consolidated statement of losses (in thousands):
Three
Months Ended March 31,
2018 2017
Research and development $ 62 $ 70
General and administrative 28 24
Total
stock-based compensation expense $ 90 $ 94 </t>
  </si>
  <si>
    <t>Schedule of stock option activity</t>
  </si>
  <si>
    <t>The
following table summarizes stock option activity for the three months ended March 31, 2018:
Number of shares Weighted- average exercise price Weighted-average remaining contractual term (in years) Aggregate intrinsic value (in thousands)
Outstanding
at December 31, 2017 356,280 $ 7.45
Granted — $ —
Forfeited (16,406 ) $ 25.25
Outstanding at March
31, 2018 339,874 $ 6.59 4.3 $ —
Exercisable at March
31, 2018 339,874 $ 6.59 4.3 $ —</t>
  </si>
  <si>
    <t>WARRANTS (Tables)</t>
  </si>
  <si>
    <t>Schedule of transactions involving of warrants</t>
  </si>
  <si>
    <t xml:space="preserve">Transactions
involving our warrants are summarized as follows:
Number of shares Weighted- average exercise price Weighted-average remaining contractual term (in years) Aggregate intrinsic value (in thousands)
Outstanding
at December 31, 2017 3,045,740 $ 5.39
Issued — —
Expired (292,189 ) $ 7.36
Outstanding at March
31, 2018 2,753,551 $ 5.18 3.1 $ 20
Exercisable at March
31, 2018 2,753,551 $ 5.18 3.1 $ 20 </t>
  </si>
  <si>
    <t>Schedule of outstanding warrants to purchase common stock</t>
  </si>
  <si>
    <t xml:space="preserve">The
following table summarizes outstanding common stock purchase warrants as of March 31, 2018:
Number of shares Weighted- average exercise price Expiration
Issued
to consultants 102,213 $ 7.09 February 2019 through August
2023
Issued pursuant
to 2013 financings 120,043 $ 52.50 August 2018
Issued pursuant
to 2014 financings 96,412 $ 34.50 June 2019
Issued pursuant
to 2015 financings 460,384 $ 8.40 July 2020 through December 2020
Issued pursuant
to 2016 financings 1,466,670 $ 0.02 December 2021
Issued pursuant
to 2017 financings 507,829 $ 0.02 April 2018 through April 2022
2,753,551 </t>
  </si>
  <si>
    <t>ACQUISITION (Tables)</t>
  </si>
  <si>
    <t>Schedule of final accounting</t>
  </si>
  <si>
    <t xml:space="preserve">The
allocation of the purchase price to the assets acquired and liabilities assumed based on the estimated fair values is as follows
(in thousands):
Cash $ 23
Prepaid expenses 3
Equipment 353
Goodwill 2,159
Total assets acquired 2,538
Accounts payable and other liabilities (45 )
Total $ 2,493 </t>
  </si>
  <si>
    <t>Schedule of pro forma result of acquisition</t>
  </si>
  <si>
    <t>The
following tables set forth the unaudited pro forma results of the Company as if the acquisition of L&amp;C had taken place on
the first day of the periods presented. These combined results are not necessarily indicative of the results that may have been
achieved had the companies been combined as of the first day of the periods presented.
Three
Months March 31,
2017
Revenue $ —
Net loss attributable to common shareholders (2,426 )
Net loss per share (0.28 )</t>
  </si>
  <si>
    <t>BACKGROUND (Details Narrative) $ in Thousands</t>
  </si>
  <si>
    <t>1 Months Ended</t>
  </si>
  <si>
    <t>Jul. 31, 2018USD ($)</t>
  </si>
  <si>
    <t>Proceeds from sale of debt securities</t>
  </si>
  <si>
    <t>Proceeds from sale of notes</t>
  </si>
  <si>
    <t>MANAGEMENT'S PLANS TO CONTINUE AS A GOING CONCERN (Details Narrative) - USD ($) $ in Thousands</t>
  </si>
  <si>
    <t>Dec. 31, 2018</t>
  </si>
  <si>
    <t>Jul. 31, 2018</t>
  </si>
  <si>
    <t>Cash and cash equivalents</t>
  </si>
  <si>
    <t>SUMMARY OF CRITICAL ACCOUNTING POLICIES AND USE OF ESTIMATES (Details) - shares</t>
  </si>
  <si>
    <t>Shares underlying, outstanding</t>
  </si>
  <si>
    <t>Series A 0% Convertible Preferred Stock [Member]</t>
  </si>
  <si>
    <t>Convertible Debentures [Member]</t>
  </si>
  <si>
    <t>Warrant [Member]</t>
  </si>
  <si>
    <t>Employee Stock Option [Member]</t>
  </si>
  <si>
    <t>SUMMARY OF CRITICAL ACCOUNTING POLICIES AND USE OF ESTIMATES (Details 1) - USD ($) $ in Thousands</t>
  </si>
  <si>
    <t>Fair Value, Inputs, Level 1 [Member]</t>
  </si>
  <si>
    <t>Fair Value, Inputs, Level 2 [Member]</t>
  </si>
  <si>
    <t>Fair Value, Inputs, Level 3 [Member]</t>
  </si>
  <si>
    <t>SUMMARY OF CRITICAL ACCOUNTING POLICIES AND USE OF ESTIMATES (Details 2) - USD ($) $ in Thousands</t>
  </si>
  <si>
    <t>Balance at beginning of year</t>
  </si>
  <si>
    <t>Additions to derivative instruments</t>
  </si>
  <si>
    <t>Reclassification on conversion</t>
  </si>
  <si>
    <t>Balance at end of period</t>
  </si>
  <si>
    <t>SUMMARY OF CRITICAL ACCOUNTING POLICIES AND USE OF ESTIMATES (Details 3) - USD ($) $ in Thousands</t>
  </si>
  <si>
    <t>Dec. 31, 2016</t>
  </si>
  <si>
    <t>Office equipment, net of accumulated depreciation of $1 and $0</t>
  </si>
  <si>
    <t>Intangible assets, net of accumulated amortization of $149 and $145</t>
  </si>
  <si>
    <t>Other assets</t>
  </si>
  <si>
    <t>Convertible preferred stock, par value $.0001 per share; 30,000,000 shares authorized, 2,957 shares issued and outstanding</t>
  </si>
  <si>
    <t>Common stock, par value $.0001 per share; 150,000,000 shares authorized, 1,532,417 shares issued and outstanding</t>
  </si>
  <si>
    <t>Previously Reported [Member]</t>
  </si>
  <si>
    <t>Restatement Adjustment [Member]</t>
  </si>
  <si>
    <t>SUMMARY OF CRITICAL ACCOUNTING POLICIES AND USE OF ESTIMATES (Details 4) - USD ($) $ / shares in Units, $ in Thousands</t>
  </si>
  <si>
    <t>SUMMARY OF CRITICAL ACCOUNTING POLICIES AND USE OF ESTIMATES (Details 5) - USD ($) $ in Thousands</t>
  </si>
  <si>
    <t>Finance cost</t>
  </si>
  <si>
    <t>Increase in operating assets:</t>
  </si>
  <si>
    <t>SUMMARY OF CRITICAL ACCOUNTING POLICIES AND USE OF ESTIMATES (Details Narrative) - USD ($) $ in Thousands</t>
  </si>
  <si>
    <t>SUPPLEMENTAL CASH FLOW INFORMATION (Details) - USD ($) $ in Thousands</t>
  </si>
  <si>
    <t>Non-cash financial activities:</t>
  </si>
  <si>
    <t>Common stock issued on conversion of notes payable</t>
  </si>
  <si>
    <t>Debentures converted to common stock</t>
  </si>
  <si>
    <t>Derivative liability extinguished upon conversion of notes payable</t>
  </si>
  <si>
    <t>Preferred stock and warrants issued for fees</t>
  </si>
  <si>
    <t>ACCRUED EXPENSES (Details) - USD ($) $ in Thousands</t>
  </si>
  <si>
    <t>Accrued compensation and benefits</t>
  </si>
  <si>
    <t>Accrued research and development</t>
  </si>
  <si>
    <t>Accrued other</t>
  </si>
  <si>
    <t>Total accrued expenses</t>
  </si>
  <si>
    <t>DERIVATIVE LIABILITY (Details)</t>
  </si>
  <si>
    <t>Mar. 31, 2018Number</t>
  </si>
  <si>
    <t>Measurement Input, Price Volatility [Member]</t>
  </si>
  <si>
    <t>Derivative liability measurement input</t>
  </si>
  <si>
    <t>Measurement Input, Expected Term [Member]</t>
  </si>
  <si>
    <t>Measurement Input, Risk Free Interest Rate [Member]</t>
  </si>
  <si>
    <t>Measurement Input, Expected Dividend Rate [Member]</t>
  </si>
  <si>
    <t>DERIVATIVE LIABILITY (Details Narrative) - USD ($) $ in Thousands</t>
  </si>
  <si>
    <t>Gain on change in fair value of the derivative liability</t>
  </si>
  <si>
    <t>COMMITMENTS AND CONTINGENCIES (Details Narrative) - USD ($) $ / shares in Units, $ in Thousands</t>
  </si>
  <si>
    <t>Feb. 28, 2017</t>
  </si>
  <si>
    <t>Option excersice price (in dollars per share)</t>
  </si>
  <si>
    <t>Warrant expiration period</t>
  </si>
  <si>
    <t>6 months</t>
  </si>
  <si>
    <t>Gross proceeds from capital raising transactions</t>
  </si>
  <si>
    <t>Dr. Richerson [Member] | Separation Agreement [Member]</t>
  </si>
  <si>
    <t>Warrants issued to purchase common stock</t>
  </si>
  <si>
    <t>Exercise price (in dollars per share)</t>
  </si>
  <si>
    <t>3 years 6 months</t>
  </si>
  <si>
    <t>CAPITAL STOCK AND STOCKHOLDERS' EQUITY (Details Narrative) - USD ($) $ / shares in Units, $ in Thousands</t>
  </si>
  <si>
    <t>Sep. 12, 2017</t>
  </si>
  <si>
    <t>Apr. 30, 2017</t>
  </si>
  <si>
    <t>Apr. 05, 2018</t>
  </si>
  <si>
    <t>Apr. 05, 2017</t>
  </si>
  <si>
    <t>Principal amount of senior convertible debentures</t>
  </si>
  <si>
    <t>Preferred stock, par value (in dollars per share)</t>
  </si>
  <si>
    <t>Preferred stock, outstanding</t>
  </si>
  <si>
    <t>Stock issued during period, shares</t>
  </si>
  <si>
    <t>Value of number of shares issued</t>
  </si>
  <si>
    <t>Exchange Agreement [Member] | Investors [Member]</t>
  </si>
  <si>
    <t>Series C 0% Convertible Preferred Stock [Member]</t>
  </si>
  <si>
    <t>Conversion price (in dollars per share)</t>
  </si>
  <si>
    <t>Number of shares issued upon conversion</t>
  </si>
  <si>
    <t>Series A Preferred Stock [Member]</t>
  </si>
  <si>
    <t>Series A Preferred Stock [Member] | Exchange Agreement [Member] | Investors [Member] | Series A Convertible Preferred Stock [Member]</t>
  </si>
  <si>
    <t>Number of shares converted</t>
  </si>
  <si>
    <t>Amount of shares converted</t>
  </si>
  <si>
    <t>Series B Preferred Stock [Member]</t>
  </si>
  <si>
    <t>Reduction in conversion price (in dollars per share)</t>
  </si>
  <si>
    <t>Series B Preferred Stock [Member] | Exchange Agreement [Member] | Investors [Member] | Series B 0% Convertible Preferred Stock [Member]</t>
  </si>
  <si>
    <t>Series C Preferred Stock [Member]</t>
  </si>
  <si>
    <t>Preferred Stock And Warrants [Member]</t>
  </si>
  <si>
    <t>STOCK OPTIONS (Details) - USD ($) $ in Thousands</t>
  </si>
  <si>
    <t>Total stock-based compensation expense</t>
  </si>
  <si>
    <t>Research And Development [Member]</t>
  </si>
  <si>
    <t>General And Administrative [Member]</t>
  </si>
  <si>
    <t>STOCK OPTIONS (Details 1)</t>
  </si>
  <si>
    <t>Mar. 31, 2018USD ($)$ / sharesshares</t>
  </si>
  <si>
    <t>Share-based Compensation Arrangement by Share-based Payment Award, Options, Outstanding [Roll Forward]</t>
  </si>
  <si>
    <t>Outstanding at beginning | shares</t>
  </si>
  <si>
    <t>Granted | shares</t>
  </si>
  <si>
    <t>Forfeited | shares</t>
  </si>
  <si>
    <t>Outstanding at ending | shares</t>
  </si>
  <si>
    <t>Exercisable at ending | shares</t>
  </si>
  <si>
    <t>Share-based Compensation Arrangement by Share-based Payment Award, Options, Outstanding, Weighted Average Exercise Price [Roll Forward]</t>
  </si>
  <si>
    <t>Outstanding at beginning | $ / shares</t>
  </si>
  <si>
    <t>Granted | $ / shares</t>
  </si>
  <si>
    <t>Forfeited | $ / shares</t>
  </si>
  <si>
    <t>Outstanding at ending | $ / shares</t>
  </si>
  <si>
    <t>Exercisable at ending | $ / shares</t>
  </si>
  <si>
    <t>Share-based Compensation Arrangement by Share-based Payment Award, Options, Weighted Average Remaining Contractual Term [Roll Forward]</t>
  </si>
  <si>
    <t>Outstanding at ending</t>
  </si>
  <si>
    <t>4 years 6 months 18 days</t>
  </si>
  <si>
    <t>Exercisable at ending</t>
  </si>
  <si>
    <t>Share-based Compensation Arrangement by Share-based Payment Award, Options, Aggregate Intrinsic Value [Roll Forward]</t>
  </si>
  <si>
    <t>Outstanding at ending | $</t>
  </si>
  <si>
    <t>Exercisable at ending | $</t>
  </si>
  <si>
    <t>WARRANTS (Details) $ / shares in Units, $ in Thousands</t>
  </si>
  <si>
    <t>Weighted-average remaining contractual term [Roll Forward]</t>
  </si>
  <si>
    <t>Aggregate intrinsic value [Roll Forward]</t>
  </si>
  <si>
    <t>Number of shares [Roll Forward]</t>
  </si>
  <si>
    <t>Issued | shares</t>
  </si>
  <si>
    <t>Expired | shares</t>
  </si>
  <si>
    <t>Weighted-average exercise price [Roll Forward]</t>
  </si>
  <si>
    <t>Issued | $ / shares</t>
  </si>
  <si>
    <t>Expired | $ / shares</t>
  </si>
  <si>
    <t>3 years 2 months 6 days</t>
  </si>
  <si>
    <t>WARRANTS (Details 1) - Warrant [Member]</t>
  </si>
  <si>
    <t>Mar. 31, 2018$ / sharesshares</t>
  </si>
  <si>
    <t>Number of shares</t>
  </si>
  <si>
    <t>Financing 2013 [Member]</t>
  </si>
  <si>
    <t>Weighted Average Exercise price | $ / shares</t>
  </si>
  <si>
    <t>Expiration date ending</t>
  </si>
  <si>
    <t>2018-08</t>
  </si>
  <si>
    <t>Financing 2014 [Member]</t>
  </si>
  <si>
    <t>2019-06</t>
  </si>
  <si>
    <t>Financing 2015 [Member]</t>
  </si>
  <si>
    <t>Expiration date begenning</t>
  </si>
  <si>
    <t>2020-07</t>
  </si>
  <si>
    <t>2020-12</t>
  </si>
  <si>
    <t>Financings 2016 [Member]</t>
  </si>
  <si>
    <t>2021-12</t>
  </si>
  <si>
    <t>Financings 2017 [Member]</t>
  </si>
  <si>
    <t>2018-04</t>
  </si>
  <si>
    <t>2022-04</t>
  </si>
  <si>
    <t>Consultant [Member]</t>
  </si>
  <si>
    <t>2019-02</t>
  </si>
  <si>
    <t>2023-08</t>
  </si>
  <si>
    <t>WARRANTS (Details Narrative)</t>
  </si>
  <si>
    <t>Mar. 31, 2018$ / shares</t>
  </si>
  <si>
    <t>Series B And Series C Preferred Stock [Member]</t>
  </si>
  <si>
    <t>Exercise price of warrant (in dollars per share)</t>
  </si>
  <si>
    <t>CONVERTIBLE DEBENTURES (Details Narrative) - USD ($) $ / shares in Units, $ in Thousands</t>
  </si>
  <si>
    <t>Jan. 31, 2018</t>
  </si>
  <si>
    <t>Proceeds from debt</t>
  </si>
  <si>
    <t>Conversion price</t>
  </si>
  <si>
    <t>Common stock,issued</t>
  </si>
  <si>
    <t>Common stock,value</t>
  </si>
  <si>
    <t>Exchange Agreement [Member] | Series B 0% Convertible Preferred Stock [Member] | Series B Preferred Stock [Member] | Investors [Member]</t>
  </si>
  <si>
    <t>Exchange Agreement [Member] | Series A Convertible Preferred Stock [Member] | Series A Preferred Stock [Member] | Investors [Member]</t>
  </si>
  <si>
    <t>Exchange Agreement [Member] | Convertible Debentures [Member]</t>
  </si>
  <si>
    <t>Payment or cancellation debt</t>
  </si>
  <si>
    <t>Received cash from debt</t>
  </si>
  <si>
    <t>Maturity date</t>
  </si>
  <si>
    <t>Sep. 12,
		2018</t>
  </si>
  <si>
    <t>Discreiption of convertible debentures</t>
  </si>
  <si>
    <t>The Debentures to be issued to the Investors (i) are non-interest bearing, (ii) have a maturity date of September 12, 2018 and (iii) are convertible into shares of common stock (“Common Stock”) of the Company at the election of the Investor at any time, subject to a beneficial ownership limitation of 4.99% which may be increased to 9.99% by the Investor upon 61 days’ notice. The Debentures will have a conversion price equal to the lesser of (i) $0.33 and (ii) 85% of the lesser of (a) the volume weighted average price on the trading day immediately preceding a conversion date and (b) the volume weighted average price on a conversion date.</t>
  </si>
  <si>
    <t>Percentage of outstanding debentures</t>
  </si>
  <si>
    <t>67.00%</t>
  </si>
  <si>
    <t>Percentage of partial liquidated damages fee for each investor</t>
  </si>
  <si>
    <t>2.00%</t>
  </si>
  <si>
    <t>Registration Rights Agreement [Member] | Convertible Debentures [Member]</t>
  </si>
  <si>
    <t>1.50%</t>
  </si>
  <si>
    <t>Percentage of securities issued investors</t>
  </si>
  <si>
    <t>50.10%</t>
  </si>
  <si>
    <t>ACQUISITION (Details) - Lewis &amp; Clark Pharmaceuticals, Inc. [Member] - USD ($) $ in Thousands</t>
  </si>
  <si>
    <t>Jul. 31, 2017</t>
  </si>
  <si>
    <t>Goodwill</t>
  </si>
  <si>
    <t>Share Exchange Agreement [Member]</t>
  </si>
  <si>
    <t>Equipment</t>
  </si>
  <si>
    <t>Total assets acquired</t>
  </si>
  <si>
    <t>Accounts payable and other liabilities</t>
  </si>
  <si>
    <t>ACQUISITION (Details 1) - Share Exchange Agreement [Member] - Lewis &amp; Clark Pharmaceuticals, Inc. [Member] $ / shares in Units, $ in Thousands</t>
  </si>
  <si>
    <t>Mar. 31, 2017USD ($)$ / shares</t>
  </si>
  <si>
    <t>Revenue</t>
  </si>
  <si>
    <t>Net loss per share (in dollars per share) | $ / shares</t>
  </si>
  <si>
    <t>ACQUISITION (Details Narrative) - Lewis &amp; Clark Pharmaceuticals, Inc. [Member] - USD ($) $ in Thousands</t>
  </si>
  <si>
    <t>Percentage of ownership acquired</t>
  </si>
  <si>
    <t>100.00%</t>
  </si>
  <si>
    <t>Office And Lab Equipment [Member]</t>
  </si>
  <si>
    <t>Escrow Agreement [Member]</t>
  </si>
  <si>
    <t>Number of shares held in escrow account</t>
  </si>
  <si>
    <t>Number of shars issued upon acquistion (Purchase consideration)</t>
  </si>
  <si>
    <t>Number of shares issued upon acquistion, value (Purchase consideration)</t>
  </si>
  <si>
    <t>Number of shares received by shareholders (5% of the payment shares)</t>
  </si>
  <si>
    <t>SUBSEQUENT EVENTS (Detail Narrative) $ / shares in Units, $ in Thousands</t>
  </si>
  <si>
    <t>Dec. 13, 2018USD ($)</t>
  </si>
  <si>
    <t>Jul. 03, 2018USD ($)</t>
  </si>
  <si>
    <t>Jan. 31, 2019USD ($)shares</t>
  </si>
  <si>
    <t>Dec. 31, 2018$ / shares</t>
  </si>
  <si>
    <t>Jan. 22, 2019USD ($)Number</t>
  </si>
  <si>
    <t>Mar. 31, 2018USD ($)shares</t>
  </si>
  <si>
    <t>Jan. 31, 2018$ / shares</t>
  </si>
  <si>
    <t>Dec. 31, 2017shares</t>
  </si>
  <si>
    <t>Subsequent Event [Line Items]</t>
  </si>
  <si>
    <t>Face amount</t>
  </si>
  <si>
    <t>Preferred stock, authorized | shares</t>
  </si>
  <si>
    <t>Conversion price | $ / shares</t>
  </si>
  <si>
    <t>Subsequent Event [Member]</t>
  </si>
  <si>
    <t>Reverse stock split</t>
  </si>
  <si>
    <t>Each share of Series D Preferred Stock held by a Holder, as such, shall be entitled to the whole number of votes equal to 30,001 shares of Common Stock.</t>
  </si>
  <si>
    <t>Subsequent Event [Member] | Series D 0% Convertible Preferred Stock [Member]</t>
  </si>
  <si>
    <t>Preferred stock, par value | $ / shares</t>
  </si>
  <si>
    <t>Preferred stock, stated value | $ / shares</t>
  </si>
  <si>
    <t>Preferred stock issued | shares</t>
  </si>
  <si>
    <t>Proceeds from issuance of convertible preferred stock</t>
  </si>
  <si>
    <t>Subsequent Event [Member] | 10% Convertible Promissory Notes [Member]</t>
  </si>
  <si>
    <t>Debt face amount in cash</t>
  </si>
  <si>
    <t>Interest rate</t>
  </si>
  <si>
    <t>10.00%</t>
  </si>
  <si>
    <t>Maturity Date</t>
  </si>
  <si>
    <t>Jun. 30,
		2019</t>
  </si>
  <si>
    <t>Maturity date, description</t>
  </si>
  <si>
    <t>The Notes will mature on the earlier of (i) June 30, 2019 or (ii) such time as we raise capital in exchange for the sale of securities (“Maturity Date”)</t>
  </si>
  <si>
    <t>Terms of conversion feature</t>
  </si>
  <si>
    <t>Pursuant to the terms of the Notes, the Notes may be converted into shares of common stock upon an Event of Default (as such term is defined in the Notes) or upon the Maturity Date at the election of the holder at a price per share equal to 75% of the lowest trade price of our common stock on the trading day immediately prior to the date such exchange is exercised by the holder.</t>
  </si>
  <si>
    <t>Number of share issued in conversion of debt | Number</t>
  </si>
  <si>
    <t>Subsequent Event [Member] | Securities Purchase Agreement [Member] | Investor [Member] | Senior Convertible Debentures [Member]</t>
  </si>
  <si>
    <t>Debt cancellation amount</t>
  </si>
  <si>
    <t>Interest rate terms</t>
  </si>
  <si>
    <t>non-interest bearing</t>
  </si>
  <si>
    <t>Convertible into shares of our common stock at the election of the Investor at any time, subject to a beneficial ownership limitation of 4.99% which may be increased to 9.99% by the Investor upon 61 days notice. The Debentures will have a conversion price equal to the lesser of (i) $0.33 and (ii) 85% of the lesser of (a) the volume weighted average price on the trading day immediately preceding a conversion date and (b) the volume weighted average price on a conversion date.</t>
  </si>
  <si>
    <t>Partial liquidated damages fee percentage</t>
  </si>
  <si>
    <t>Future offerings period</t>
  </si>
  <si>
    <t>Ownership percentage</t>
  </si>
  <si>
    <t>Subsequent Event [Member] | Securities Purchase Agreement [Member] | Investor [Member] | Senior Convertible Debentures [Member] | Maximum [Member]</t>
  </si>
  <si>
    <t>18 month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C15" s="5" t="n">
        <v>150000000</v>
      </c>
    </row>
    <row r="16" spans="1:3">
      <c r="A16" s="4" t="s">
        <v>27</v>
      </c>
      <c r="B16" s="4" t="s">
        <v>28</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v>
      </c>
      <c r="C3" s="6" t="n">
        <v>10</v>
      </c>
    </row>
    <row r="4" spans="1:3">
      <c r="A4" s="4" t="s">
        <v>35</v>
      </c>
      <c r="B4" s="4" t="s">
        <v>36</v>
      </c>
      <c r="C4" s="5" t="n">
        <v>5</v>
      </c>
    </row>
    <row r="5" spans="1:3">
      <c r="A5" s="4" t="s">
        <v>37</v>
      </c>
      <c r="B5" s="5" t="n">
        <v>7</v>
      </c>
      <c r="C5" s="5" t="n">
        <v>15</v>
      </c>
    </row>
    <row r="6" spans="1:3">
      <c r="A6" s="4" t="s">
        <v>38</v>
      </c>
      <c r="B6" s="5" t="n">
        <v>4</v>
      </c>
      <c r="C6" s="5" t="n">
        <v>4</v>
      </c>
    </row>
    <row r="7" spans="1:3">
      <c r="A7" s="4" t="s">
        <v>39</v>
      </c>
      <c r="B7" s="5" t="n">
        <v>46</v>
      </c>
      <c r="C7" s="5" t="n">
        <v>50</v>
      </c>
    </row>
    <row r="8" spans="1:3">
      <c r="A8" s="4" t="s">
        <v>40</v>
      </c>
      <c r="B8" s="5" t="n">
        <v>57</v>
      </c>
      <c r="C8" s="5" t="n">
        <v>69</v>
      </c>
    </row>
    <row r="9" spans="1:3">
      <c r="A9" s="3" t="s">
        <v>41</v>
      </c>
    </row>
    <row r="10" spans="1:3">
      <c r="A10" s="4" t="s">
        <v>42</v>
      </c>
      <c r="B10" s="5" t="n">
        <v>2009</v>
      </c>
      <c r="C10" s="5" t="n">
        <v>1968</v>
      </c>
    </row>
    <row r="11" spans="1:3">
      <c r="A11" s="4" t="s">
        <v>43</v>
      </c>
      <c r="B11" s="5" t="n">
        <v>1754</v>
      </c>
      <c r="C11" s="5" t="n">
        <v>1539</v>
      </c>
    </row>
    <row r="12" spans="1:3">
      <c r="A12" s="4" t="s">
        <v>44</v>
      </c>
      <c r="B12" s="5" t="n">
        <v>2515</v>
      </c>
      <c r="C12" s="5" t="n">
        <v>2476</v>
      </c>
    </row>
    <row r="13" spans="1:3">
      <c r="A13" s="4" t="s">
        <v>45</v>
      </c>
      <c r="B13" s="5" t="n">
        <v>2737</v>
      </c>
      <c r="C13" s="5" t="n">
        <v>2934</v>
      </c>
    </row>
    <row r="14" spans="1:3">
      <c r="A14" s="4" t="s">
        <v>46</v>
      </c>
      <c r="B14" s="5" t="n">
        <v>9015</v>
      </c>
      <c r="C14" s="5" t="n">
        <v>8917</v>
      </c>
    </row>
    <row r="15" spans="1:3">
      <c r="A15" s="4" t="s">
        <v>47</v>
      </c>
      <c r="B15" s="5" t="n">
        <v>9015</v>
      </c>
      <c r="C15" s="5" t="n">
        <v>8917</v>
      </c>
    </row>
    <row r="16" spans="1:3">
      <c r="A16" s="4" t="s">
        <v>48</v>
      </c>
      <c r="B16" s="4" t="s">
        <v>36</v>
      </c>
      <c r="C16" s="4" t="s">
        <v>36</v>
      </c>
    </row>
    <row r="17" spans="1:3">
      <c r="A17" s="3" t="s">
        <v>49</v>
      </c>
    </row>
    <row r="18" spans="1:3">
      <c r="A18" s="4" t="s">
        <v>50</v>
      </c>
      <c r="B18" s="4" t="s">
        <v>36</v>
      </c>
      <c r="C18" s="4" t="s">
        <v>36</v>
      </c>
    </row>
    <row r="19" spans="1:3">
      <c r="A19" s="4" t="s">
        <v>51</v>
      </c>
      <c r="B19" s="5" t="n">
        <v>1</v>
      </c>
      <c r="C19" s="5" t="n">
        <v>1</v>
      </c>
    </row>
    <row r="20" spans="1:3">
      <c r="A20" s="4" t="s">
        <v>52</v>
      </c>
      <c r="B20" s="5" t="n">
        <v>51031</v>
      </c>
      <c r="C20" s="5" t="n">
        <v>50885</v>
      </c>
    </row>
    <row r="21" spans="1:3">
      <c r="A21" s="4" t="s">
        <v>53</v>
      </c>
      <c r="B21" s="5" t="n">
        <v>-59990</v>
      </c>
      <c r="C21" s="5" t="n">
        <v>-59734</v>
      </c>
    </row>
    <row r="22" spans="1:3">
      <c r="A22" s="4" t="s">
        <v>54</v>
      </c>
      <c r="B22" s="5" t="n">
        <v>-8958</v>
      </c>
      <c r="C22" s="5" t="n">
        <v>-8848</v>
      </c>
    </row>
    <row r="23" spans="1:3">
      <c r="A23" s="4" t="s">
        <v>55</v>
      </c>
      <c r="B23" s="6" t="n">
        <v>57</v>
      </c>
      <c r="C23" s="6" t="n">
        <v>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41</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196</v>
      </c>
      <c r="B1" s="2" t="s">
        <v>1</v>
      </c>
    </row>
    <row r="2" spans="1:2">
      <c r="B2" s="2" t="s">
        <v>2</v>
      </c>
    </row>
    <row r="3" spans="1:2">
      <c r="A3" s="3" t="s">
        <v>141</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144</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147</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150</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15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162</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16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230</v>
      </c>
    </row>
    <row r="2" spans="1:2">
      <c r="B2" s="2" t="s">
        <v>231</v>
      </c>
    </row>
    <row r="3" spans="1:2">
      <c r="A3" s="3" t="s">
        <v>135</v>
      </c>
    </row>
    <row r="4" spans="1:2">
      <c r="A4" s="4" t="s">
        <v>232</v>
      </c>
      <c r="B4" s="6" t="n">
        <v>500</v>
      </c>
    </row>
    <row r="5" spans="1:2">
      <c r="A5" s="4" t="s">
        <v>233</v>
      </c>
      <c r="B5" s="6" t="n">
        <v>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32</v>
      </c>
    </row>
    <row r="2" spans="1:3">
      <c r="A2" s="3" t="s">
        <v>57</v>
      </c>
    </row>
    <row r="3" spans="1:3">
      <c r="A3" s="4" t="s">
        <v>58</v>
      </c>
      <c r="B3" s="6" t="n">
        <v>3</v>
      </c>
      <c r="C3" s="6" t="n">
        <v>2</v>
      </c>
    </row>
    <row r="4" spans="1:3">
      <c r="A4" s="4" t="s">
        <v>59</v>
      </c>
      <c r="B4" s="5" t="n">
        <v>166</v>
      </c>
      <c r="C4" s="5" t="n">
        <v>162</v>
      </c>
    </row>
    <row r="5" spans="1:3">
      <c r="A5" s="4" t="s">
        <v>60</v>
      </c>
      <c r="B5" s="6" t="n">
        <v>147</v>
      </c>
      <c r="C5" s="6" t="n">
        <v>227</v>
      </c>
    </row>
    <row r="6" spans="1:3">
      <c r="A6" s="4" t="s">
        <v>61</v>
      </c>
      <c r="B6" s="7" t="n">
        <v>0.0001</v>
      </c>
      <c r="C6" s="7" t="n">
        <v>0.0001</v>
      </c>
    </row>
    <row r="7" spans="1:3">
      <c r="A7" s="4" t="s">
        <v>62</v>
      </c>
      <c r="B7" s="5" t="n">
        <v>30000000</v>
      </c>
      <c r="C7" s="5" t="n">
        <v>30000000</v>
      </c>
    </row>
    <row r="8" spans="1:3">
      <c r="A8" s="4" t="s">
        <v>63</v>
      </c>
      <c r="B8" s="5" t="n">
        <v>495</v>
      </c>
      <c r="C8" s="5" t="n">
        <v>495</v>
      </c>
    </row>
    <row r="9" spans="1:3">
      <c r="A9" s="4" t="s">
        <v>64</v>
      </c>
      <c r="B9" s="5" t="n">
        <v>495</v>
      </c>
      <c r="C9" s="5" t="n">
        <v>495</v>
      </c>
    </row>
    <row r="10" spans="1:3">
      <c r="A10" s="4" t="s">
        <v>65</v>
      </c>
      <c r="B10" s="7" t="n">
        <v>0.0001</v>
      </c>
      <c r="C10" s="7" t="n">
        <v>0.0001</v>
      </c>
    </row>
    <row r="11" spans="1:3">
      <c r="A11" s="4" t="s">
        <v>66</v>
      </c>
      <c r="B11" s="5" t="n">
        <v>150000000</v>
      </c>
      <c r="C11" s="5" t="n">
        <v>150000000</v>
      </c>
    </row>
    <row r="12" spans="1:3">
      <c r="A12" s="4" t="s">
        <v>67</v>
      </c>
      <c r="B12" s="5" t="n">
        <v>12333929</v>
      </c>
      <c r="C12" s="5" t="n">
        <v>10888929</v>
      </c>
    </row>
    <row r="13" spans="1:3">
      <c r="A13" s="4" t="s">
        <v>68</v>
      </c>
      <c r="B13" s="5" t="n">
        <v>12333929</v>
      </c>
      <c r="C13" s="5" t="n">
        <v>108889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4</v>
      </c>
      <c r="B1" s="2" t="s">
        <v>235</v>
      </c>
      <c r="C1" s="2" t="s">
        <v>236</v>
      </c>
      <c r="D1" s="2" t="s">
        <v>2</v>
      </c>
      <c r="E1" s="2" t="s">
        <v>32</v>
      </c>
      <c r="F1" s="2" t="s">
        <v>70</v>
      </c>
    </row>
    <row r="2" spans="1:6">
      <c r="A2" s="3" t="s">
        <v>138</v>
      </c>
    </row>
    <row r="3" spans="1:6">
      <c r="A3" s="4" t="s">
        <v>53</v>
      </c>
      <c r="D3" s="6" t="n">
        <v>-59990</v>
      </c>
      <c r="E3" s="6" t="n">
        <v>-59734</v>
      </c>
      <c r="F3" s="6" t="n">
        <v>-49559</v>
      </c>
    </row>
    <row r="4" spans="1:6">
      <c r="A4" s="4" t="s">
        <v>237</v>
      </c>
      <c r="B4" s="6" t="n">
        <v>25</v>
      </c>
      <c r="C4" s="6" t="n">
        <v>500</v>
      </c>
      <c r="D4" s="6" t="n">
        <v>7</v>
      </c>
      <c r="F4" s="6" t="n">
        <v>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70</v>
      </c>
    </row>
    <row r="3" spans="1:3">
      <c r="A3" s="4" t="s">
        <v>239</v>
      </c>
      <c r="B3" s="5" t="n">
        <v>147563530</v>
      </c>
      <c r="C3" s="5" t="n">
        <v>11908063</v>
      </c>
    </row>
    <row r="4" spans="1:3">
      <c r="A4" s="4" t="s">
        <v>240</v>
      </c>
    </row>
    <row r="5" spans="1:3">
      <c r="A5" s="4" t="s">
        <v>239</v>
      </c>
      <c r="B5" s="5" t="n">
        <v>18324050</v>
      </c>
      <c r="C5" s="5" t="n">
        <v>5469167</v>
      </c>
    </row>
    <row r="6" spans="1:3">
      <c r="A6" s="4" t="s">
        <v>241</v>
      </c>
    </row>
    <row r="7" spans="1:3">
      <c r="A7" s="4" t="s">
        <v>239</v>
      </c>
      <c r="B7" s="5" t="n">
        <v>126146055</v>
      </c>
      <c r="C7" s="4" t="s">
        <v>36</v>
      </c>
    </row>
    <row r="8" spans="1:3">
      <c r="A8" s="4" t="s">
        <v>242</v>
      </c>
    </row>
    <row r="9" spans="1:3">
      <c r="A9" s="4" t="s">
        <v>239</v>
      </c>
      <c r="B9" s="5" t="n">
        <v>2753551</v>
      </c>
      <c r="C9" s="5" t="n">
        <v>6075744</v>
      </c>
    </row>
    <row r="10" spans="1:3">
      <c r="A10" s="4" t="s">
        <v>243</v>
      </c>
    </row>
    <row r="11" spans="1:3">
      <c r="A11" s="4" t="s">
        <v>239</v>
      </c>
      <c r="B11" s="5" t="n">
        <v>339874</v>
      </c>
      <c r="C11" s="5" t="n">
        <v>36315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32</v>
      </c>
    </row>
    <row r="2" spans="1:3">
      <c r="A2" s="4" t="s">
        <v>45</v>
      </c>
      <c r="B2" s="6" t="n">
        <v>2737</v>
      </c>
      <c r="C2" s="6" t="n">
        <v>2900</v>
      </c>
    </row>
    <row r="3" spans="1:3">
      <c r="A3" s="4" t="s">
        <v>245</v>
      </c>
    </row>
    <row r="4" spans="1:3">
      <c r="A4" s="4" t="s">
        <v>45</v>
      </c>
      <c r="B4" s="4" t="s">
        <v>36</v>
      </c>
    </row>
    <row r="5" spans="1:3">
      <c r="A5" s="4" t="s">
        <v>246</v>
      </c>
    </row>
    <row r="6" spans="1:3">
      <c r="A6" s="4" t="s">
        <v>45</v>
      </c>
      <c r="B6" s="4" t="s">
        <v>36</v>
      </c>
    </row>
    <row r="7" spans="1:3">
      <c r="A7" s="4" t="s">
        <v>247</v>
      </c>
    </row>
    <row r="8" spans="1:3">
      <c r="A8" s="4" t="s">
        <v>45</v>
      </c>
      <c r="B8" s="6" t="n">
        <v>27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70</v>
      </c>
    </row>
    <row r="3" spans="1:3">
      <c r="A3" s="3" t="s">
        <v>141</v>
      </c>
    </row>
    <row r="4" spans="1:3">
      <c r="A4" s="4" t="s">
        <v>249</v>
      </c>
      <c r="B4" s="6" t="n">
        <v>2934</v>
      </c>
      <c r="C4" s="4" t="s">
        <v>36</v>
      </c>
    </row>
    <row r="5" spans="1:3">
      <c r="A5" s="4" t="s">
        <v>250</v>
      </c>
      <c r="B5" s="4" t="s">
        <v>36</v>
      </c>
      <c r="C5" s="4" t="s">
        <v>36</v>
      </c>
    </row>
    <row r="6" spans="1:3">
      <c r="A6" s="4" t="s">
        <v>251</v>
      </c>
      <c r="B6" s="5" t="n">
        <v>-38</v>
      </c>
    </row>
    <row r="7" spans="1:3">
      <c r="A7" s="4" t="s">
        <v>77</v>
      </c>
      <c r="B7" s="5" t="n">
        <v>-159</v>
      </c>
    </row>
    <row r="8" spans="1:3">
      <c r="A8" s="4" t="s">
        <v>252</v>
      </c>
      <c r="B8" s="6" t="n">
        <v>2737</v>
      </c>
      <c r="C8" s="4" t="s">
        <v>3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3</v>
      </c>
      <c r="B1" s="2" t="s">
        <v>235</v>
      </c>
      <c r="C1" s="2" t="s">
        <v>236</v>
      </c>
      <c r="D1" s="2" t="s">
        <v>2</v>
      </c>
      <c r="E1" s="2" t="s">
        <v>32</v>
      </c>
      <c r="F1" s="2" t="s">
        <v>70</v>
      </c>
      <c r="G1" s="2" t="s">
        <v>254</v>
      </c>
    </row>
    <row r="2" spans="1:7">
      <c r="A2" s="3" t="s">
        <v>33</v>
      </c>
    </row>
    <row r="3" spans="1:7">
      <c r="A3" s="4" t="s">
        <v>34</v>
      </c>
      <c r="B3" s="6" t="n">
        <v>25</v>
      </c>
      <c r="C3" s="6" t="n">
        <v>500</v>
      </c>
      <c r="D3" s="6" t="n">
        <v>7</v>
      </c>
      <c r="F3" s="6" t="n">
        <v>33</v>
      </c>
    </row>
    <row r="4" spans="1:7">
      <c r="A4" s="4" t="s">
        <v>121</v>
      </c>
      <c r="F4" s="5" t="n">
        <v>10</v>
      </c>
    </row>
    <row r="5" spans="1:7">
      <c r="A5" s="4" t="s">
        <v>35</v>
      </c>
      <c r="D5" s="4" t="s">
        <v>36</v>
      </c>
      <c r="E5" s="6" t="n">
        <v>5</v>
      </c>
      <c r="F5" s="5" t="n">
        <v>132</v>
      </c>
    </row>
    <row r="6" spans="1:7">
      <c r="A6" s="4" t="s">
        <v>37</v>
      </c>
      <c r="D6" s="5" t="n">
        <v>7</v>
      </c>
      <c r="E6" s="5" t="n">
        <v>15</v>
      </c>
      <c r="F6" s="5" t="n">
        <v>175</v>
      </c>
    </row>
    <row r="7" spans="1:7">
      <c r="A7" s="4" t="s">
        <v>255</v>
      </c>
      <c r="D7" s="5" t="n">
        <v>4</v>
      </c>
      <c r="E7" s="5" t="n">
        <v>4</v>
      </c>
      <c r="F7" s="5" t="n">
        <v>6</v>
      </c>
    </row>
    <row r="8" spans="1:7">
      <c r="A8" s="4" t="s">
        <v>256</v>
      </c>
      <c r="D8" s="5" t="n">
        <v>46</v>
      </c>
      <c r="E8" s="5" t="n">
        <v>50</v>
      </c>
      <c r="F8" s="5" t="n">
        <v>63</v>
      </c>
    </row>
    <row r="9" spans="1:7">
      <c r="A9" s="4" t="s">
        <v>257</v>
      </c>
      <c r="F9" s="5" t="n">
        <v>3</v>
      </c>
    </row>
    <row r="10" spans="1:7">
      <c r="A10" s="4" t="s">
        <v>40</v>
      </c>
      <c r="D10" s="5" t="n">
        <v>57</v>
      </c>
      <c r="E10" s="5" t="n">
        <v>69</v>
      </c>
      <c r="F10" s="5" t="n">
        <v>247</v>
      </c>
    </row>
    <row r="11" spans="1:7">
      <c r="A11" s="3" t="s">
        <v>41</v>
      </c>
    </row>
    <row r="12" spans="1:7">
      <c r="A12" s="4" t="s">
        <v>42</v>
      </c>
      <c r="D12" s="5" t="n">
        <v>2009</v>
      </c>
      <c r="E12" s="5" t="n">
        <v>1968</v>
      </c>
      <c r="F12" s="5" t="n">
        <v>1330</v>
      </c>
    </row>
    <row r="13" spans="1:7">
      <c r="A13" s="4" t="s">
        <v>43</v>
      </c>
      <c r="D13" s="5" t="n">
        <v>1754</v>
      </c>
      <c r="E13" s="5" t="n">
        <v>1539</v>
      </c>
      <c r="F13" s="5" t="n">
        <v>436</v>
      </c>
    </row>
    <row r="14" spans="1:7">
      <c r="A14" s="4" t="s">
        <v>45</v>
      </c>
      <c r="D14" s="5" t="n">
        <v>2737</v>
      </c>
      <c r="E14" s="5" t="n">
        <v>2934</v>
      </c>
      <c r="F14" s="4" t="s">
        <v>36</v>
      </c>
    </row>
    <row r="15" spans="1:7">
      <c r="A15" s="4" t="s">
        <v>46</v>
      </c>
      <c r="D15" s="5" t="n">
        <v>9015</v>
      </c>
      <c r="E15" s="5" t="n">
        <v>8917</v>
      </c>
      <c r="F15" s="5" t="n">
        <v>1766</v>
      </c>
    </row>
    <row r="16" spans="1:7">
      <c r="A16" s="4" t="s">
        <v>47</v>
      </c>
      <c r="D16" s="5" t="n">
        <v>9015</v>
      </c>
      <c r="E16" s="5" t="n">
        <v>8917</v>
      </c>
      <c r="F16" s="5" t="n">
        <v>1766</v>
      </c>
    </row>
    <row r="17" spans="1:7">
      <c r="A17" s="4" t="s">
        <v>48</v>
      </c>
      <c r="D17" s="4" t="s">
        <v>36</v>
      </c>
      <c r="E17" s="4" t="s">
        <v>36</v>
      </c>
      <c r="F17" s="4" t="s">
        <v>36</v>
      </c>
    </row>
    <row r="18" spans="1:7">
      <c r="A18" s="3" t="s">
        <v>49</v>
      </c>
    </row>
    <row r="19" spans="1:7">
      <c r="A19" s="4" t="s">
        <v>258</v>
      </c>
      <c r="D19" s="4" t="s">
        <v>36</v>
      </c>
      <c r="E19" s="4" t="s">
        <v>36</v>
      </c>
      <c r="F19" s="4" t="s">
        <v>36</v>
      </c>
    </row>
    <row r="20" spans="1:7">
      <c r="A20" s="4" t="s">
        <v>259</v>
      </c>
      <c r="D20" s="5" t="n">
        <v>1</v>
      </c>
      <c r="E20" s="5" t="n">
        <v>1</v>
      </c>
      <c r="F20" s="4" t="s">
        <v>36</v>
      </c>
    </row>
    <row r="21" spans="1:7">
      <c r="A21" s="4" t="s">
        <v>52</v>
      </c>
      <c r="D21" s="5" t="n">
        <v>51031</v>
      </c>
      <c r="E21" s="5" t="n">
        <v>50885</v>
      </c>
      <c r="F21" s="5" t="n">
        <v>48040</v>
      </c>
    </row>
    <row r="22" spans="1:7">
      <c r="A22" s="4" t="s">
        <v>53</v>
      </c>
      <c r="D22" s="5" t="n">
        <v>-59990</v>
      </c>
      <c r="E22" s="5" t="n">
        <v>-59734</v>
      </c>
      <c r="F22" s="5" t="n">
        <v>-49559</v>
      </c>
    </row>
    <row r="23" spans="1:7">
      <c r="A23" s="4" t="s">
        <v>54</v>
      </c>
      <c r="D23" s="5" t="n">
        <v>-8958</v>
      </c>
      <c r="E23" s="5" t="n">
        <v>-8848</v>
      </c>
      <c r="F23" s="5" t="n">
        <v>-1519</v>
      </c>
      <c r="G23" s="6" t="n">
        <v>-888</v>
      </c>
    </row>
    <row r="24" spans="1:7">
      <c r="A24" s="4" t="s">
        <v>55</v>
      </c>
      <c r="D24" s="6" t="n">
        <v>57</v>
      </c>
      <c r="E24" s="6" t="n">
        <v>69</v>
      </c>
      <c r="F24" s="5" t="n">
        <v>247</v>
      </c>
    </row>
    <row r="25" spans="1:7">
      <c r="A25" s="4" t="s">
        <v>260</v>
      </c>
    </row>
    <row r="26" spans="1:7">
      <c r="A26" s="3" t="s">
        <v>33</v>
      </c>
    </row>
    <row r="27" spans="1:7">
      <c r="A27" s="4" t="s">
        <v>34</v>
      </c>
      <c r="F27" s="5" t="n">
        <v>33</v>
      </c>
    </row>
    <row r="28" spans="1:7">
      <c r="A28" s="4" t="s">
        <v>121</v>
      </c>
      <c r="F28" s="5" t="n">
        <v>10</v>
      </c>
    </row>
    <row r="29" spans="1:7">
      <c r="A29" s="4" t="s">
        <v>35</v>
      </c>
      <c r="F29" s="5" t="n">
        <v>132</v>
      </c>
    </row>
    <row r="30" spans="1:7">
      <c r="A30" s="4" t="s">
        <v>37</v>
      </c>
      <c r="F30" s="5" t="n">
        <v>175</v>
      </c>
    </row>
    <row r="31" spans="1:7">
      <c r="A31" s="4" t="s">
        <v>255</v>
      </c>
      <c r="F31" s="5" t="n">
        <v>6</v>
      </c>
    </row>
    <row r="32" spans="1:7">
      <c r="A32" s="4" t="s">
        <v>256</v>
      </c>
      <c r="F32" s="5" t="n">
        <v>63</v>
      </c>
    </row>
    <row r="33" spans="1:7">
      <c r="A33" s="4" t="s">
        <v>257</v>
      </c>
      <c r="F33" s="5" t="n">
        <v>3</v>
      </c>
    </row>
    <row r="34" spans="1:7">
      <c r="A34" s="4" t="s">
        <v>40</v>
      </c>
      <c r="F34" s="5" t="n">
        <v>247</v>
      </c>
    </row>
    <row r="35" spans="1:7">
      <c r="A35" s="3" t="s">
        <v>41</v>
      </c>
    </row>
    <row r="36" spans="1:7">
      <c r="A36" s="4" t="s">
        <v>42</v>
      </c>
      <c r="F36" s="5" t="n">
        <v>1330</v>
      </c>
    </row>
    <row r="37" spans="1:7">
      <c r="A37" s="4" t="s">
        <v>43</v>
      </c>
      <c r="F37" s="5" t="n">
        <v>436</v>
      </c>
    </row>
    <row r="38" spans="1:7">
      <c r="A38" s="4" t="s">
        <v>45</v>
      </c>
      <c r="F38" s="5" t="n">
        <v>2419</v>
      </c>
    </row>
    <row r="39" spans="1:7">
      <c r="A39" s="4" t="s">
        <v>46</v>
      </c>
      <c r="F39" s="5" t="n">
        <v>4185</v>
      </c>
    </row>
    <row r="40" spans="1:7">
      <c r="A40" s="4" t="s">
        <v>47</v>
      </c>
      <c r="F40" s="5" t="n">
        <v>4185</v>
      </c>
    </row>
    <row r="41" spans="1:7">
      <c r="A41" s="4" t="s">
        <v>48</v>
      </c>
      <c r="F41" s="4" t="s">
        <v>36</v>
      </c>
    </row>
    <row r="42" spans="1:7">
      <c r="A42" s="3" t="s">
        <v>49</v>
      </c>
    </row>
    <row r="43" spans="1:7">
      <c r="A43" s="4" t="s">
        <v>258</v>
      </c>
      <c r="F43" s="4" t="s">
        <v>36</v>
      </c>
    </row>
    <row r="44" spans="1:7">
      <c r="A44" s="4" t="s">
        <v>259</v>
      </c>
      <c r="F44" s="4" t="s">
        <v>36</v>
      </c>
    </row>
    <row r="45" spans="1:7">
      <c r="A45" s="4" t="s">
        <v>52</v>
      </c>
      <c r="F45" s="5" t="n">
        <v>45541</v>
      </c>
    </row>
    <row r="46" spans="1:7">
      <c r="A46" s="4" t="s">
        <v>53</v>
      </c>
      <c r="F46" s="5" t="n">
        <v>-49479</v>
      </c>
    </row>
    <row r="47" spans="1:7">
      <c r="A47" s="4" t="s">
        <v>54</v>
      </c>
      <c r="F47" s="5" t="n">
        <v>-3938</v>
      </c>
    </row>
    <row r="48" spans="1:7">
      <c r="A48" s="4" t="s">
        <v>55</v>
      </c>
      <c r="F48" s="5" t="n">
        <v>247</v>
      </c>
    </row>
    <row r="49" spans="1:7">
      <c r="A49" s="4" t="s">
        <v>261</v>
      </c>
    </row>
    <row r="50" spans="1:7">
      <c r="A50" s="3" t="s">
        <v>33</v>
      </c>
    </row>
    <row r="51" spans="1:7">
      <c r="A51" s="4" t="s">
        <v>34</v>
      </c>
      <c r="F51" s="4" t="s">
        <v>36</v>
      </c>
    </row>
    <row r="52" spans="1:7">
      <c r="A52" s="4" t="s">
        <v>121</v>
      </c>
      <c r="F52" s="4" t="s">
        <v>36</v>
      </c>
    </row>
    <row r="53" spans="1:7">
      <c r="A53" s="4" t="s">
        <v>35</v>
      </c>
      <c r="F53" s="4" t="s">
        <v>36</v>
      </c>
    </row>
    <row r="54" spans="1:7">
      <c r="A54" s="4" t="s">
        <v>37</v>
      </c>
      <c r="F54" s="4" t="s">
        <v>36</v>
      </c>
    </row>
    <row r="55" spans="1:7">
      <c r="A55" s="4" t="s">
        <v>255</v>
      </c>
      <c r="F55" s="4" t="s">
        <v>36</v>
      </c>
    </row>
    <row r="56" spans="1:7">
      <c r="A56" s="4" t="s">
        <v>256</v>
      </c>
      <c r="F56" s="4" t="s">
        <v>36</v>
      </c>
    </row>
    <row r="57" spans="1:7">
      <c r="A57" s="4" t="s">
        <v>257</v>
      </c>
      <c r="F57" s="4" t="s">
        <v>36</v>
      </c>
    </row>
    <row r="58" spans="1:7">
      <c r="A58" s="4" t="s">
        <v>40</v>
      </c>
      <c r="F58" s="4" t="s">
        <v>36</v>
      </c>
    </row>
    <row r="59" spans="1:7">
      <c r="A59" s="3" t="s">
        <v>41</v>
      </c>
    </row>
    <row r="60" spans="1:7">
      <c r="A60" s="4" t="s">
        <v>42</v>
      </c>
      <c r="F60" s="4" t="s">
        <v>36</v>
      </c>
    </row>
    <row r="61" spans="1:7">
      <c r="A61" s="4" t="s">
        <v>43</v>
      </c>
      <c r="F61" s="4" t="s">
        <v>36</v>
      </c>
    </row>
    <row r="62" spans="1:7">
      <c r="A62" s="4" t="s">
        <v>45</v>
      </c>
      <c r="F62" s="5" t="n">
        <v>-2419</v>
      </c>
    </row>
    <row r="63" spans="1:7">
      <c r="A63" s="4" t="s">
        <v>46</v>
      </c>
      <c r="F63" s="5" t="n">
        <v>-2419</v>
      </c>
    </row>
    <row r="64" spans="1:7">
      <c r="A64" s="4" t="s">
        <v>47</v>
      </c>
      <c r="F64" s="5" t="n">
        <v>-2419</v>
      </c>
    </row>
    <row r="65" spans="1:7">
      <c r="A65" s="4" t="s">
        <v>48</v>
      </c>
      <c r="F65" s="4" t="s">
        <v>36</v>
      </c>
    </row>
    <row r="66" spans="1:7">
      <c r="A66" s="3" t="s">
        <v>49</v>
      </c>
    </row>
    <row r="67" spans="1:7">
      <c r="A67" s="4" t="s">
        <v>258</v>
      </c>
      <c r="F67" s="4" t="s">
        <v>36</v>
      </c>
    </row>
    <row r="68" spans="1:7">
      <c r="A68" s="4" t="s">
        <v>259</v>
      </c>
      <c r="F68" s="4" t="s">
        <v>36</v>
      </c>
    </row>
    <row r="69" spans="1:7">
      <c r="A69" s="4" t="s">
        <v>52</v>
      </c>
      <c r="F69" s="5" t="n">
        <v>2499</v>
      </c>
    </row>
    <row r="70" spans="1:7">
      <c r="A70" s="4" t="s">
        <v>53</v>
      </c>
      <c r="F70" s="5" t="n">
        <v>-80</v>
      </c>
    </row>
    <row r="71" spans="1:7">
      <c r="A71" s="4" t="s">
        <v>54</v>
      </c>
      <c r="F71" s="5" t="n">
        <v>2419</v>
      </c>
    </row>
    <row r="72" spans="1:7">
      <c r="A72" s="4" t="s">
        <v>55</v>
      </c>
      <c r="F72" s="4" t="s">
        <v>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70</v>
      </c>
    </row>
    <row r="3" spans="1:3">
      <c r="A3" s="3" t="s">
        <v>71</v>
      </c>
    </row>
    <row r="4" spans="1:3">
      <c r="A4" s="4" t="s">
        <v>72</v>
      </c>
      <c r="B4" s="6" t="n">
        <v>175</v>
      </c>
      <c r="C4" s="6" t="n">
        <v>465</v>
      </c>
    </row>
    <row r="5" spans="1:3">
      <c r="A5" s="4" t="s">
        <v>73</v>
      </c>
      <c r="B5" s="5" t="n">
        <v>183</v>
      </c>
      <c r="C5" s="5" t="n">
        <v>460</v>
      </c>
    </row>
    <row r="6" spans="1:3">
      <c r="A6" s="4" t="s">
        <v>74</v>
      </c>
      <c r="B6" s="5" t="n">
        <v>358</v>
      </c>
      <c r="C6" s="5" t="n">
        <v>925</v>
      </c>
    </row>
    <row r="7" spans="1:3">
      <c r="A7" s="4" t="s">
        <v>75</v>
      </c>
      <c r="B7" s="5" t="n">
        <v>-358</v>
      </c>
      <c r="C7" s="5" t="n">
        <v>-925</v>
      </c>
    </row>
    <row r="8" spans="1:3">
      <c r="A8" s="3" t="s">
        <v>76</v>
      </c>
    </row>
    <row r="9" spans="1:3">
      <c r="A9" s="4" t="s">
        <v>77</v>
      </c>
      <c r="B9" s="5" t="n">
        <v>159</v>
      </c>
      <c r="C9" s="4" t="s">
        <v>36</v>
      </c>
    </row>
    <row r="10" spans="1:3">
      <c r="A10" s="4" t="s">
        <v>79</v>
      </c>
      <c r="B10" s="5" t="n">
        <v>-80</v>
      </c>
      <c r="C10" s="4" t="s">
        <v>36</v>
      </c>
    </row>
    <row r="11" spans="1:3">
      <c r="A11" s="4" t="s">
        <v>80</v>
      </c>
      <c r="B11" s="5" t="n">
        <v>-256</v>
      </c>
      <c r="C11" s="5" t="n">
        <v>-925</v>
      </c>
    </row>
    <row r="12" spans="1:3">
      <c r="A12" s="4" t="s">
        <v>81</v>
      </c>
      <c r="B12" s="4" t="s">
        <v>36</v>
      </c>
      <c r="C12" s="4" t="s">
        <v>36</v>
      </c>
    </row>
    <row r="13" spans="1:3">
      <c r="A13" s="4" t="s">
        <v>82</v>
      </c>
      <c r="B13" s="5" t="n">
        <v>-256</v>
      </c>
      <c r="C13" s="5" t="n">
        <v>-925</v>
      </c>
    </row>
    <row r="14" spans="1:3">
      <c r="A14" s="4" t="s">
        <v>83</v>
      </c>
      <c r="C14" s="5" t="n">
        <v>-1268</v>
      </c>
    </row>
    <row r="15" spans="1:3">
      <c r="A15" s="4" t="s">
        <v>84</v>
      </c>
      <c r="B15" s="6" t="n">
        <v>-256</v>
      </c>
      <c r="C15" s="6" t="n">
        <v>-2193</v>
      </c>
    </row>
    <row r="16" spans="1:3">
      <c r="A16" s="4" t="s">
        <v>85</v>
      </c>
      <c r="B16" s="8" t="n">
        <v>-0.02</v>
      </c>
      <c r="C16" s="9" t="n">
        <v>-1.5</v>
      </c>
    </row>
    <row r="17" spans="1:3">
      <c r="A17" s="4" t="s">
        <v>86</v>
      </c>
      <c r="B17" s="5" t="n">
        <v>11704707</v>
      </c>
      <c r="C17" s="5" t="n">
        <v>1464490</v>
      </c>
    </row>
    <row r="18" spans="1:3">
      <c r="A18" s="4" t="s">
        <v>260</v>
      </c>
    </row>
    <row r="19" spans="1:3">
      <c r="A19" s="3" t="s">
        <v>71</v>
      </c>
    </row>
    <row r="20" spans="1:3">
      <c r="A20" s="4" t="s">
        <v>72</v>
      </c>
      <c r="C20" s="6" t="n">
        <v>465</v>
      </c>
    </row>
    <row r="21" spans="1:3">
      <c r="A21" s="4" t="s">
        <v>73</v>
      </c>
      <c r="C21" s="5" t="n">
        <v>460</v>
      </c>
    </row>
    <row r="22" spans="1:3">
      <c r="A22" s="4" t="s">
        <v>74</v>
      </c>
      <c r="C22" s="5" t="n">
        <v>925</v>
      </c>
    </row>
    <row r="23" spans="1:3">
      <c r="A23" s="4" t="s">
        <v>75</v>
      </c>
      <c r="C23" s="5" t="n">
        <v>-925</v>
      </c>
    </row>
    <row r="24" spans="1:3">
      <c r="A24" s="3" t="s">
        <v>76</v>
      </c>
    </row>
    <row r="25" spans="1:3">
      <c r="A25" s="4" t="s">
        <v>77</v>
      </c>
      <c r="C25" s="5" t="n">
        <v>1683</v>
      </c>
    </row>
    <row r="26" spans="1:3">
      <c r="A26" s="4" t="s">
        <v>79</v>
      </c>
      <c r="C26" s="5" t="n">
        <v>-1417</v>
      </c>
    </row>
    <row r="27" spans="1:3">
      <c r="A27" s="4" t="s">
        <v>80</v>
      </c>
      <c r="C27" s="5" t="n">
        <v>-659</v>
      </c>
    </row>
    <row r="28" spans="1:3">
      <c r="A28" s="4" t="s">
        <v>81</v>
      </c>
      <c r="C28" s="4" t="s">
        <v>36</v>
      </c>
    </row>
    <row r="29" spans="1:3">
      <c r="A29" s="4" t="s">
        <v>82</v>
      </c>
      <c r="C29" s="5" t="n">
        <v>-659</v>
      </c>
    </row>
    <row r="30" spans="1:3">
      <c r="A30" s="4" t="s">
        <v>83</v>
      </c>
      <c r="C30" s="4" t="s">
        <v>36</v>
      </c>
    </row>
    <row r="31" spans="1:3">
      <c r="A31" s="4" t="s">
        <v>84</v>
      </c>
      <c r="C31" s="6" t="n">
        <v>-659</v>
      </c>
    </row>
    <row r="32" spans="1:3">
      <c r="A32" s="4" t="s">
        <v>85</v>
      </c>
      <c r="C32" s="8" t="n">
        <v>-0.45</v>
      </c>
    </row>
    <row r="33" spans="1:3">
      <c r="A33" s="4" t="s">
        <v>86</v>
      </c>
      <c r="C33" s="5" t="n">
        <v>1464490</v>
      </c>
    </row>
    <row r="34" spans="1:3">
      <c r="A34" s="4" t="s">
        <v>261</v>
      </c>
    </row>
    <row r="35" spans="1:3">
      <c r="A35" s="3" t="s">
        <v>71</v>
      </c>
    </row>
    <row r="36" spans="1:3">
      <c r="A36" s="4" t="s">
        <v>72</v>
      </c>
      <c r="C36" s="4" t="s">
        <v>36</v>
      </c>
    </row>
    <row r="37" spans="1:3">
      <c r="A37" s="4" t="s">
        <v>73</v>
      </c>
      <c r="C37" s="4" t="s">
        <v>36</v>
      </c>
    </row>
    <row r="38" spans="1:3">
      <c r="A38" s="4" t="s">
        <v>74</v>
      </c>
      <c r="C38" s="4" t="s">
        <v>36</v>
      </c>
    </row>
    <row r="39" spans="1:3">
      <c r="A39" s="4" t="s">
        <v>75</v>
      </c>
      <c r="C39" s="4" t="s">
        <v>36</v>
      </c>
    </row>
    <row r="40" spans="1:3">
      <c r="A40" s="3" t="s">
        <v>76</v>
      </c>
    </row>
    <row r="41" spans="1:3">
      <c r="A41" s="4" t="s">
        <v>77</v>
      </c>
      <c r="C41" s="5" t="n">
        <v>-1683</v>
      </c>
    </row>
    <row r="42" spans="1:3">
      <c r="A42" s="4" t="s">
        <v>79</v>
      </c>
      <c r="C42" s="5" t="n">
        <v>1417</v>
      </c>
    </row>
    <row r="43" spans="1:3">
      <c r="A43" s="4" t="s">
        <v>80</v>
      </c>
      <c r="C43" s="5" t="n">
        <v>-266</v>
      </c>
    </row>
    <row r="44" spans="1:3">
      <c r="A44" s="4" t="s">
        <v>81</v>
      </c>
      <c r="C44" s="4" t="s">
        <v>36</v>
      </c>
    </row>
    <row r="45" spans="1:3">
      <c r="A45" s="4" t="s">
        <v>82</v>
      </c>
      <c r="C45" s="5" t="n">
        <v>-266</v>
      </c>
    </row>
    <row r="46" spans="1:3">
      <c r="A46" s="4" t="s">
        <v>83</v>
      </c>
      <c r="C46" s="5" t="n">
        <v>-1268</v>
      </c>
    </row>
    <row r="47" spans="1:3">
      <c r="A47" s="4" t="s">
        <v>84</v>
      </c>
      <c r="C47" s="6" t="n">
        <v>-15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70</v>
      </c>
    </row>
    <row r="3" spans="1:3">
      <c r="A3" s="3" t="s">
        <v>116</v>
      </c>
    </row>
    <row r="4" spans="1:3">
      <c r="A4" s="4" t="s">
        <v>82</v>
      </c>
      <c r="B4" s="6" t="n">
        <v>-256</v>
      </c>
      <c r="C4" s="6" t="n">
        <v>-925</v>
      </c>
    </row>
    <row r="5" spans="1:3">
      <c r="A5" s="3" t="s">
        <v>117</v>
      </c>
    </row>
    <row r="6" spans="1:3">
      <c r="A6" s="4" t="s">
        <v>118</v>
      </c>
      <c r="B6" s="5" t="n">
        <v>5</v>
      </c>
      <c r="C6" s="5" t="n">
        <v>6</v>
      </c>
    </row>
    <row r="7" spans="1:3">
      <c r="A7" s="4" t="s">
        <v>96</v>
      </c>
      <c r="B7" s="5" t="n">
        <v>90</v>
      </c>
      <c r="C7" s="5" t="n">
        <v>99</v>
      </c>
    </row>
    <row r="8" spans="1:3">
      <c r="A8" s="4" t="s">
        <v>77</v>
      </c>
      <c r="C8" s="4" t="s">
        <v>36</v>
      </c>
    </row>
    <row r="9" spans="1:3">
      <c r="A9" s="4" t="s">
        <v>264</v>
      </c>
      <c r="C9" s="4" t="s">
        <v>36</v>
      </c>
    </row>
    <row r="10" spans="1:3">
      <c r="A10" s="3" t="s">
        <v>265</v>
      </c>
    </row>
    <row r="11" spans="1:3">
      <c r="A11" s="4" t="s">
        <v>121</v>
      </c>
      <c r="C11" s="5" t="n">
        <v>-10</v>
      </c>
    </row>
    <row r="12" spans="1:3">
      <c r="A12" s="4" t="s">
        <v>35</v>
      </c>
      <c r="B12" s="5" t="n">
        <v>4</v>
      </c>
      <c r="C12" s="5" t="n">
        <v>-20</v>
      </c>
    </row>
    <row r="13" spans="1:3">
      <c r="A13" s="3" t="s">
        <v>122</v>
      </c>
    </row>
    <row r="14" spans="1:3">
      <c r="A14" s="4" t="s">
        <v>123</v>
      </c>
      <c r="B14" s="5" t="n">
        <v>256</v>
      </c>
      <c r="C14" s="5" t="n">
        <v>144</v>
      </c>
    </row>
    <row r="15" spans="1:3">
      <c r="A15" s="4" t="s">
        <v>124</v>
      </c>
      <c r="B15" s="5" t="n">
        <v>-3</v>
      </c>
      <c r="C15" s="5" t="n">
        <v>-706</v>
      </c>
    </row>
    <row r="16" spans="1:3">
      <c r="A16" s="3" t="s">
        <v>125</v>
      </c>
    </row>
    <row r="17" spans="1:3">
      <c r="A17" s="4" t="s">
        <v>126</v>
      </c>
      <c r="B17" s="4" t="s">
        <v>36</v>
      </c>
      <c r="C17" s="5" t="n">
        <v>-3</v>
      </c>
    </row>
    <row r="18" spans="1:3">
      <c r="A18" s="4" t="s">
        <v>127</v>
      </c>
      <c r="B18" s="4" t="s">
        <v>36</v>
      </c>
      <c r="C18" s="5" t="n">
        <v>-3</v>
      </c>
    </row>
    <row r="19" spans="1:3">
      <c r="A19" s="3" t="s">
        <v>128</v>
      </c>
    </row>
    <row r="20" spans="1:3">
      <c r="A20" s="4" t="s">
        <v>129</v>
      </c>
      <c r="B20" s="4" t="s">
        <v>36</v>
      </c>
      <c r="C20" s="5" t="n">
        <v>195</v>
      </c>
    </row>
    <row r="21" spans="1:3">
      <c r="A21" s="4" t="s">
        <v>130</v>
      </c>
      <c r="B21" s="4" t="s">
        <v>36</v>
      </c>
      <c r="C21" s="5" t="n">
        <v>195</v>
      </c>
    </row>
    <row r="22" spans="1:3">
      <c r="A22" s="4" t="s">
        <v>131</v>
      </c>
      <c r="B22" s="5" t="n">
        <v>-3</v>
      </c>
      <c r="C22" s="5" t="n">
        <v>-514</v>
      </c>
    </row>
    <row r="23" spans="1:3">
      <c r="A23" s="4" t="s">
        <v>133</v>
      </c>
      <c r="B23" s="6" t="n">
        <v>7</v>
      </c>
      <c r="C23" s="5" t="n">
        <v>33</v>
      </c>
    </row>
    <row r="24" spans="1:3">
      <c r="A24" s="4" t="s">
        <v>260</v>
      </c>
    </row>
    <row r="25" spans="1:3">
      <c r="A25" s="3" t="s">
        <v>116</v>
      </c>
    </row>
    <row r="26" spans="1:3">
      <c r="A26" s="4" t="s">
        <v>82</v>
      </c>
      <c r="C26" s="5" t="n">
        <v>-659</v>
      </c>
    </row>
    <row r="27" spans="1:3">
      <c r="A27" s="3" t="s">
        <v>117</v>
      </c>
    </row>
    <row r="28" spans="1:3">
      <c r="A28" s="4" t="s">
        <v>118</v>
      </c>
      <c r="C28" s="5" t="n">
        <v>6</v>
      </c>
    </row>
    <row r="29" spans="1:3">
      <c r="A29" s="4" t="s">
        <v>96</v>
      </c>
      <c r="C29" s="5" t="n">
        <v>99</v>
      </c>
    </row>
    <row r="30" spans="1:3">
      <c r="A30" s="4" t="s">
        <v>77</v>
      </c>
      <c r="C30" s="5" t="n">
        <v>-1683</v>
      </c>
    </row>
    <row r="31" spans="1:3">
      <c r="A31" s="4" t="s">
        <v>264</v>
      </c>
      <c r="C31" s="5" t="n">
        <v>1417</v>
      </c>
    </row>
    <row r="32" spans="1:3">
      <c r="A32" s="3" t="s">
        <v>265</v>
      </c>
    </row>
    <row r="33" spans="1:3">
      <c r="A33" s="4" t="s">
        <v>121</v>
      </c>
      <c r="C33" s="5" t="n">
        <v>-10</v>
      </c>
    </row>
    <row r="34" spans="1:3">
      <c r="A34" s="4" t="s">
        <v>35</v>
      </c>
      <c r="C34" s="5" t="n">
        <v>-20</v>
      </c>
    </row>
    <row r="35" spans="1:3">
      <c r="A35" s="3" t="s">
        <v>122</v>
      </c>
    </row>
    <row r="36" spans="1:3">
      <c r="A36" s="4" t="s">
        <v>123</v>
      </c>
      <c r="C36" s="5" t="n">
        <v>144</v>
      </c>
    </row>
    <row r="37" spans="1:3">
      <c r="A37" s="4" t="s">
        <v>124</v>
      </c>
      <c r="C37" s="5" t="n">
        <v>-706</v>
      </c>
    </row>
    <row r="38" spans="1:3">
      <c r="A38" s="3" t="s">
        <v>125</v>
      </c>
    </row>
    <row r="39" spans="1:3">
      <c r="A39" s="4" t="s">
        <v>126</v>
      </c>
      <c r="C39" s="5" t="n">
        <v>-3</v>
      </c>
    </row>
    <row r="40" spans="1:3">
      <c r="A40" s="4" t="s">
        <v>127</v>
      </c>
      <c r="C40" s="5" t="n">
        <v>-3</v>
      </c>
    </row>
    <row r="41" spans="1:3">
      <c r="A41" s="3" t="s">
        <v>128</v>
      </c>
    </row>
    <row r="42" spans="1:3">
      <c r="A42" s="4" t="s">
        <v>129</v>
      </c>
      <c r="C42" s="5" t="n">
        <v>195</v>
      </c>
    </row>
    <row r="43" spans="1:3">
      <c r="A43" s="4" t="s">
        <v>130</v>
      </c>
      <c r="C43" s="5" t="n">
        <v>195</v>
      </c>
    </row>
    <row r="44" spans="1:3">
      <c r="A44" s="4" t="s">
        <v>131</v>
      </c>
      <c r="C44" s="5" t="n">
        <v>-514</v>
      </c>
    </row>
    <row r="45" spans="1:3">
      <c r="A45" s="4" t="s">
        <v>133</v>
      </c>
      <c r="C45" s="5" t="n">
        <v>33</v>
      </c>
    </row>
    <row r="46" spans="1:3">
      <c r="A46" s="4" t="s">
        <v>261</v>
      </c>
    </row>
    <row r="47" spans="1:3">
      <c r="A47" s="3" t="s">
        <v>116</v>
      </c>
    </row>
    <row r="48" spans="1:3">
      <c r="A48" s="4" t="s">
        <v>82</v>
      </c>
      <c r="C48" s="5" t="n">
        <v>-266</v>
      </c>
    </row>
    <row r="49" spans="1:3">
      <c r="A49" s="3" t="s">
        <v>117</v>
      </c>
    </row>
    <row r="50" spans="1:3">
      <c r="A50" s="4" t="s">
        <v>77</v>
      </c>
      <c r="C50" s="5" t="n">
        <v>1683</v>
      </c>
    </row>
    <row r="51" spans="1:3">
      <c r="A51" s="4" t="s">
        <v>264</v>
      </c>
      <c r="C51" s="5" t="n">
        <v>-1417</v>
      </c>
    </row>
    <row r="52" spans="1:3">
      <c r="A52" s="3" t="s">
        <v>122</v>
      </c>
    </row>
    <row r="53" spans="1:3">
      <c r="A53" s="4" t="s">
        <v>124</v>
      </c>
      <c r="C53" s="4" t="s">
        <v>36</v>
      </c>
    </row>
    <row r="54" spans="1:3">
      <c r="A54" s="3" t="s">
        <v>125</v>
      </c>
    </row>
    <row r="55" spans="1:3">
      <c r="A55" s="4" t="s">
        <v>126</v>
      </c>
      <c r="C55" s="4" t="s">
        <v>36</v>
      </c>
    </row>
    <row r="56" spans="1:3">
      <c r="A56" s="4" t="s">
        <v>127</v>
      </c>
      <c r="C56" s="4" t="s">
        <v>36</v>
      </c>
    </row>
    <row r="57" spans="1:3">
      <c r="A57" s="3" t="s">
        <v>128</v>
      </c>
    </row>
    <row r="58" spans="1:3">
      <c r="A58" s="4" t="s">
        <v>129</v>
      </c>
      <c r="C58" s="4" t="s">
        <v>36</v>
      </c>
    </row>
    <row r="59" spans="1:3">
      <c r="A59" s="4" t="s">
        <v>130</v>
      </c>
      <c r="C59" s="4" t="s">
        <v>36</v>
      </c>
    </row>
    <row r="60" spans="1:3">
      <c r="A60" s="4" t="s">
        <v>133</v>
      </c>
      <c r="C60" s="4" t="s">
        <v>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70</v>
      </c>
    </row>
    <row r="3" spans="1:3">
      <c r="A3" s="3" t="s">
        <v>141</v>
      </c>
    </row>
    <row r="4" spans="1:3">
      <c r="A4" s="4" t="s">
        <v>72</v>
      </c>
      <c r="B4" s="6" t="n">
        <v>175</v>
      </c>
      <c r="C4" s="6" t="n">
        <v>46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67</v>
      </c>
      <c r="B1" s="2" t="s">
        <v>1</v>
      </c>
    </row>
    <row r="2" spans="1:3">
      <c r="B2" s="2" t="s">
        <v>2</v>
      </c>
      <c r="C2" s="2" t="s">
        <v>70</v>
      </c>
    </row>
    <row r="3" spans="1:3">
      <c r="A3" s="3" t="s">
        <v>268</v>
      </c>
    </row>
    <row r="4" spans="1:3">
      <c r="A4" s="4" t="s">
        <v>269</v>
      </c>
      <c r="B4" s="6" t="n">
        <v>56</v>
      </c>
      <c r="C4" s="4" t="s">
        <v>36</v>
      </c>
    </row>
    <row r="5" spans="1:3">
      <c r="A5" s="4" t="s">
        <v>270</v>
      </c>
      <c r="B5" s="5" t="n">
        <v>41</v>
      </c>
      <c r="C5" s="4" t="s">
        <v>36</v>
      </c>
    </row>
    <row r="6" spans="1:3">
      <c r="A6" s="4" t="s">
        <v>271</v>
      </c>
      <c r="B6" s="5" t="n">
        <v>38</v>
      </c>
      <c r="C6" s="4" t="s">
        <v>36</v>
      </c>
    </row>
    <row r="7" spans="1:3">
      <c r="A7" s="4" t="s">
        <v>272</v>
      </c>
      <c r="B7" s="4" t="s">
        <v>36</v>
      </c>
      <c r="C7" s="6" t="n">
        <v>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273</v>
      </c>
      <c r="B1" s="2" t="s">
        <v>2</v>
      </c>
      <c r="C1" s="2" t="s">
        <v>32</v>
      </c>
      <c r="D1" s="2" t="s">
        <v>70</v>
      </c>
    </row>
    <row r="2" spans="1:4">
      <c r="A2" s="3" t="s">
        <v>147</v>
      </c>
    </row>
    <row r="3" spans="1:4">
      <c r="A3" s="4" t="s">
        <v>274</v>
      </c>
      <c r="B3" s="6" t="n">
        <v>1326</v>
      </c>
      <c r="C3" s="6" t="n">
        <v>1154</v>
      </c>
    </row>
    <row r="4" spans="1:4">
      <c r="A4" s="4" t="s">
        <v>275</v>
      </c>
      <c r="B4" s="5" t="n">
        <v>155</v>
      </c>
      <c r="C4" s="5" t="n">
        <v>144</v>
      </c>
    </row>
    <row r="5" spans="1:4">
      <c r="A5" s="4" t="s">
        <v>276</v>
      </c>
      <c r="B5" s="5" t="n">
        <v>273</v>
      </c>
      <c r="C5" s="5" t="n">
        <v>241</v>
      </c>
    </row>
    <row r="6" spans="1:4">
      <c r="A6" s="4" t="s">
        <v>277</v>
      </c>
      <c r="B6" s="6" t="n">
        <v>1754</v>
      </c>
      <c r="C6" s="6" t="n">
        <v>1539</v>
      </c>
      <c r="D6" s="6" t="n">
        <v>4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175</v>
      </c>
      <c r="C4" s="6" t="n">
        <v>465</v>
      </c>
    </row>
    <row r="5" spans="1:3">
      <c r="A5" s="4" t="s">
        <v>73</v>
      </c>
      <c r="B5" s="5" t="n">
        <v>183</v>
      </c>
      <c r="C5" s="5" t="n">
        <v>460</v>
      </c>
    </row>
    <row r="6" spans="1:3">
      <c r="A6" s="4" t="s">
        <v>74</v>
      </c>
      <c r="B6" s="5" t="n">
        <v>358</v>
      </c>
      <c r="C6" s="5" t="n">
        <v>925</v>
      </c>
    </row>
    <row r="7" spans="1:3">
      <c r="A7" s="4" t="s">
        <v>75</v>
      </c>
      <c r="B7" s="5" t="n">
        <v>-358</v>
      </c>
      <c r="C7" s="5" t="n">
        <v>-925</v>
      </c>
    </row>
    <row r="8" spans="1:3">
      <c r="A8" s="3" t="s">
        <v>76</v>
      </c>
    </row>
    <row r="9" spans="1:3">
      <c r="A9" s="4" t="s">
        <v>77</v>
      </c>
      <c r="B9" s="5" t="n">
        <v>159</v>
      </c>
      <c r="C9" s="4" t="s">
        <v>36</v>
      </c>
    </row>
    <row r="10" spans="1:3">
      <c r="A10" s="4" t="s">
        <v>78</v>
      </c>
      <c r="B10" s="5" t="n">
        <v>23</v>
      </c>
      <c r="C10" s="4" t="s">
        <v>36</v>
      </c>
    </row>
    <row r="11" spans="1:3">
      <c r="A11" s="4" t="s">
        <v>79</v>
      </c>
      <c r="B11" s="5" t="n">
        <v>-80</v>
      </c>
      <c r="C11" s="4" t="s">
        <v>36</v>
      </c>
    </row>
    <row r="12" spans="1:3">
      <c r="A12" s="4" t="s">
        <v>80</v>
      </c>
      <c r="B12" s="5" t="n">
        <v>-256</v>
      </c>
      <c r="C12" s="5" t="n">
        <v>-925</v>
      </c>
    </row>
    <row r="13" spans="1:3">
      <c r="A13" s="4" t="s">
        <v>81</v>
      </c>
      <c r="B13" s="4" t="s">
        <v>36</v>
      </c>
      <c r="C13" s="4" t="s">
        <v>36</v>
      </c>
    </row>
    <row r="14" spans="1:3">
      <c r="A14" s="4" t="s">
        <v>82</v>
      </c>
      <c r="B14" s="5" t="n">
        <v>-256</v>
      </c>
      <c r="C14" s="5" t="n">
        <v>-925</v>
      </c>
    </row>
    <row r="15" spans="1:3">
      <c r="A15" s="4" t="s">
        <v>83</v>
      </c>
      <c r="B15" s="4" t="s">
        <v>36</v>
      </c>
      <c r="C15" s="5" t="n">
        <v>-1268</v>
      </c>
    </row>
    <row r="16" spans="1:3">
      <c r="A16" s="4" t="s">
        <v>84</v>
      </c>
      <c r="B16" s="6" t="n">
        <v>-256</v>
      </c>
      <c r="C16" s="6" t="n">
        <v>-2193</v>
      </c>
    </row>
    <row r="17" spans="1:3">
      <c r="A17" s="4" t="s">
        <v>85</v>
      </c>
      <c r="B17" s="8" t="n">
        <v>-0.02</v>
      </c>
      <c r="C17" s="9" t="n">
        <v>-1.5</v>
      </c>
    </row>
    <row r="18" spans="1:3">
      <c r="A18" s="4" t="s">
        <v>86</v>
      </c>
      <c r="B18" s="5" t="n">
        <v>11704707</v>
      </c>
      <c r="C18" s="5" t="n">
        <v>14644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0"/>
  </cols>
  <sheetData>
    <row r="1" spans="1:2">
      <c r="A1" s="1" t="s">
        <v>278</v>
      </c>
      <c r="B1" s="2" t="s">
        <v>279</v>
      </c>
    </row>
    <row r="2" spans="1:2">
      <c r="A2" s="4" t="s">
        <v>280</v>
      </c>
    </row>
    <row r="3" spans="1:2">
      <c r="A3" s="4" t="s">
        <v>281</v>
      </c>
      <c r="B3" s="5" t="n">
        <v>287</v>
      </c>
    </row>
    <row r="4" spans="1:2">
      <c r="A4" s="4" t="s">
        <v>282</v>
      </c>
    </row>
    <row r="5" spans="1:2">
      <c r="A5" s="4" t="s">
        <v>281</v>
      </c>
      <c r="B5" s="10" t="n">
        <v>5.5</v>
      </c>
    </row>
    <row r="6" spans="1:2">
      <c r="A6" s="4" t="s">
        <v>283</v>
      </c>
    </row>
    <row r="7" spans="1:2">
      <c r="A7" s="4" t="s">
        <v>281</v>
      </c>
      <c r="B7" s="11" t="n">
        <v>1.93</v>
      </c>
    </row>
    <row r="8" spans="1:2">
      <c r="A8" s="4" t="s">
        <v>284</v>
      </c>
    </row>
    <row r="9" spans="1:2">
      <c r="A9" s="4" t="s">
        <v>281</v>
      </c>
      <c r="B9"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85</v>
      </c>
      <c r="B1" s="2" t="s">
        <v>1</v>
      </c>
    </row>
    <row r="2" spans="1:3">
      <c r="B2" s="2" t="s">
        <v>2</v>
      </c>
      <c r="C2" s="2" t="s">
        <v>32</v>
      </c>
    </row>
    <row r="3" spans="1:3">
      <c r="A3" s="3" t="s">
        <v>150</v>
      </c>
    </row>
    <row r="4" spans="1:3">
      <c r="A4" s="4" t="s">
        <v>286</v>
      </c>
      <c r="B4" s="6" t="n">
        <v>200</v>
      </c>
    </row>
    <row r="5" spans="1:3">
      <c r="A5" s="4" t="s">
        <v>184</v>
      </c>
      <c r="B5" s="6" t="n">
        <v>2737</v>
      </c>
      <c r="C5" s="6" t="n">
        <v>29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287</v>
      </c>
      <c r="B1" s="2" t="s">
        <v>288</v>
      </c>
      <c r="C1" s="2" t="s">
        <v>2</v>
      </c>
      <c r="D1" s="2" t="s">
        <v>32</v>
      </c>
    </row>
    <row r="2" spans="1:4">
      <c r="A2" s="4" t="s">
        <v>289</v>
      </c>
      <c r="C2" s="8" t="n">
        <v>6.59</v>
      </c>
      <c r="D2" s="8" t="n">
        <v>7.45</v>
      </c>
    </row>
    <row r="3" spans="1:4">
      <c r="A3" s="4" t="s">
        <v>290</v>
      </c>
      <c r="C3" s="4" t="s">
        <v>291</v>
      </c>
    </row>
    <row r="4" spans="1:4">
      <c r="A4" s="4" t="s">
        <v>292</v>
      </c>
      <c r="C4" s="6" t="n">
        <v>25000</v>
      </c>
    </row>
    <row r="5" spans="1:4">
      <c r="A5" s="4" t="s">
        <v>293</v>
      </c>
    </row>
    <row r="6" spans="1:4">
      <c r="A6" s="4" t="s">
        <v>294</v>
      </c>
      <c r="B6" s="5" t="n">
        <v>76726</v>
      </c>
    </row>
    <row r="7" spans="1:4">
      <c r="A7" s="4" t="s">
        <v>295</v>
      </c>
      <c r="B7" s="8" t="n">
        <v>0.75</v>
      </c>
    </row>
    <row r="8" spans="1:4">
      <c r="A8" s="4" t="s">
        <v>289</v>
      </c>
      <c r="B8" s="8" t="n">
        <v>0.75</v>
      </c>
    </row>
    <row r="9" spans="1:4">
      <c r="A9" s="4" t="s">
        <v>290</v>
      </c>
      <c r="B9" s="4" t="s">
        <v>2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7</v>
      </c>
      <c r="B1" s="2" t="s">
        <v>298</v>
      </c>
      <c r="C1" s="2" t="s">
        <v>299</v>
      </c>
      <c r="D1" s="2" t="s">
        <v>300</v>
      </c>
      <c r="E1" s="2" t="s">
        <v>2</v>
      </c>
      <c r="F1" s="2" t="s">
        <v>32</v>
      </c>
      <c r="G1" s="2" t="s">
        <v>301</v>
      </c>
      <c r="H1" s="2" t="s">
        <v>70</v>
      </c>
    </row>
    <row r="2" spans="1:8">
      <c r="A2" s="4" t="s">
        <v>302</v>
      </c>
      <c r="E2" s="6" t="n">
        <v>40761</v>
      </c>
    </row>
    <row r="3" spans="1:8">
      <c r="A3" s="4" t="s">
        <v>303</v>
      </c>
      <c r="E3" s="7" t="n">
        <v>0.0001</v>
      </c>
      <c r="F3" s="7" t="n">
        <v>0.0001</v>
      </c>
    </row>
    <row r="4" spans="1:8">
      <c r="A4" s="4" t="s">
        <v>304</v>
      </c>
      <c r="E4" s="5" t="n">
        <v>495</v>
      </c>
      <c r="F4" s="5" t="n">
        <v>495</v>
      </c>
    </row>
    <row r="5" spans="1:8">
      <c r="A5" s="4" t="s">
        <v>89</v>
      </c>
    </row>
    <row r="6" spans="1:8">
      <c r="A6" s="4" t="s">
        <v>305</v>
      </c>
      <c r="D6" s="5" t="n">
        <v>133585</v>
      </c>
      <c r="E6" s="5" t="n">
        <v>1445000</v>
      </c>
    </row>
    <row r="7" spans="1:8">
      <c r="A7" s="4" t="s">
        <v>306</v>
      </c>
      <c r="E7" s="6" t="n">
        <v>55400</v>
      </c>
    </row>
    <row r="8" spans="1:8">
      <c r="A8" s="4" t="s">
        <v>307</v>
      </c>
    </row>
    <row r="9" spans="1:8">
      <c r="A9" s="4" t="s">
        <v>302</v>
      </c>
      <c r="B9" s="6" t="n">
        <v>2500</v>
      </c>
    </row>
    <row r="10" spans="1:8">
      <c r="A10" s="4" t="s">
        <v>308</v>
      </c>
    </row>
    <row r="11" spans="1:8">
      <c r="A11" s="4" t="s">
        <v>305</v>
      </c>
      <c r="C11" s="10" t="n">
        <v>290.4</v>
      </c>
    </row>
    <row r="12" spans="1:8">
      <c r="A12" s="4" t="s">
        <v>309</v>
      </c>
      <c r="C12" s="8" t="n">
        <v>0.75</v>
      </c>
    </row>
    <row r="13" spans="1:8">
      <c r="A13" s="4" t="s">
        <v>310</v>
      </c>
      <c r="C13" s="5" t="n">
        <v>387251</v>
      </c>
    </row>
    <row r="14" spans="1:8">
      <c r="A14" s="4" t="s">
        <v>303</v>
      </c>
      <c r="C14" s="6" t="n">
        <v>1000</v>
      </c>
    </row>
    <row r="15" spans="1:8">
      <c r="A15" s="4" t="s">
        <v>311</v>
      </c>
    </row>
    <row r="16" spans="1:8">
      <c r="A16" s="4" t="s">
        <v>309</v>
      </c>
      <c r="E16" s="8" t="n">
        <v>0.53</v>
      </c>
    </row>
    <row r="17" spans="1:8">
      <c r="A17" s="4" t="s">
        <v>310</v>
      </c>
      <c r="G17" s="10" t="n">
        <v>31.8</v>
      </c>
    </row>
    <row r="18" spans="1:8">
      <c r="A18" s="4" t="s">
        <v>304</v>
      </c>
      <c r="E18" s="10" t="n">
        <v>133.8</v>
      </c>
      <c r="F18" s="10" t="n">
        <v>133.8</v>
      </c>
    </row>
    <row r="19" spans="1:8">
      <c r="A19" s="4" t="s">
        <v>312</v>
      </c>
    </row>
    <row r="20" spans="1:8">
      <c r="A20" s="4" t="s">
        <v>313</v>
      </c>
      <c r="B20" s="12" t="n">
        <v>1614.8125</v>
      </c>
    </row>
    <row r="21" spans="1:8">
      <c r="A21" s="4" t="s">
        <v>314</v>
      </c>
      <c r="B21" s="6" t="n">
        <v>1600</v>
      </c>
    </row>
    <row r="22" spans="1:8">
      <c r="A22" s="4" t="s">
        <v>315</v>
      </c>
    </row>
    <row r="23" spans="1:8">
      <c r="A23" s="4" t="s">
        <v>316</v>
      </c>
      <c r="E23" s="8" t="n">
        <v>0.02</v>
      </c>
    </row>
    <row r="24" spans="1:8">
      <c r="A24" s="4" t="s">
        <v>310</v>
      </c>
      <c r="G24" s="5" t="n">
        <v>39</v>
      </c>
    </row>
    <row r="25" spans="1:8">
      <c r="A25" s="4" t="s">
        <v>304</v>
      </c>
      <c r="E25" s="5" t="n">
        <v>71</v>
      </c>
      <c r="F25" s="5" t="n">
        <v>71</v>
      </c>
    </row>
    <row r="26" spans="1:8">
      <c r="A26" s="4" t="s">
        <v>317</v>
      </c>
    </row>
    <row r="27" spans="1:8">
      <c r="A27" s="4" t="s">
        <v>306</v>
      </c>
      <c r="B27" s="6" t="n">
        <v>900</v>
      </c>
    </row>
    <row r="28" spans="1:8">
      <c r="A28" s="4" t="s">
        <v>313</v>
      </c>
      <c r="B28" s="5" t="n">
        <v>890</v>
      </c>
    </row>
    <row r="29" spans="1:8">
      <c r="A29" s="4" t="s">
        <v>318</v>
      </c>
    </row>
    <row r="30" spans="1:8">
      <c r="A30" s="4" t="s">
        <v>316</v>
      </c>
      <c r="E30" s="8" t="n">
        <v>0.02</v>
      </c>
    </row>
    <row r="31" spans="1:8">
      <c r="A31" s="4" t="s">
        <v>304</v>
      </c>
      <c r="E31" s="10" t="n">
        <v>290.4</v>
      </c>
      <c r="F31" s="10" t="n">
        <v>290.4</v>
      </c>
    </row>
    <row r="32" spans="1:8">
      <c r="A32" s="4" t="s">
        <v>319</v>
      </c>
    </row>
    <row r="33" spans="1:8">
      <c r="A33" s="4" t="s">
        <v>83</v>
      </c>
      <c r="H33" s="6" t="n">
        <v>12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20</v>
      </c>
      <c r="B1" s="2" t="s">
        <v>1</v>
      </c>
    </row>
    <row r="2" spans="1:3">
      <c r="B2" s="2" t="s">
        <v>2</v>
      </c>
      <c r="C2" s="2" t="s">
        <v>70</v>
      </c>
    </row>
    <row r="3" spans="1:3">
      <c r="A3" s="4" t="s">
        <v>321</v>
      </c>
      <c r="B3" s="6" t="n">
        <v>90</v>
      </c>
      <c r="C3" s="6" t="n">
        <v>94</v>
      </c>
    </row>
    <row r="4" spans="1:3">
      <c r="A4" s="4" t="s">
        <v>322</v>
      </c>
    </row>
    <row r="5" spans="1:3">
      <c r="A5" s="4" t="s">
        <v>321</v>
      </c>
      <c r="B5" s="5" t="n">
        <v>62</v>
      </c>
      <c r="C5" s="5" t="n">
        <v>70</v>
      </c>
    </row>
    <row r="6" spans="1:3">
      <c r="A6" s="4" t="s">
        <v>323</v>
      </c>
    </row>
    <row r="7" spans="1:3">
      <c r="A7" s="4" t="s">
        <v>321</v>
      </c>
      <c r="B7" s="6" t="n">
        <v>28</v>
      </c>
      <c r="C7" s="6" t="n">
        <v>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24</v>
      </c>
      <c r="B1" s="2" t="s">
        <v>1</v>
      </c>
    </row>
    <row r="2" spans="1:2">
      <c r="B2" s="2" t="s">
        <v>325</v>
      </c>
    </row>
    <row r="3" spans="1:2">
      <c r="A3" s="3" t="s">
        <v>326</v>
      </c>
    </row>
    <row r="4" spans="1:2">
      <c r="A4" s="4" t="s">
        <v>327</v>
      </c>
      <c r="B4" s="5" t="n">
        <v>356280</v>
      </c>
    </row>
    <row r="5" spans="1:2">
      <c r="A5" s="4" t="s">
        <v>328</v>
      </c>
      <c r="B5" s="4" t="s">
        <v>36</v>
      </c>
    </row>
    <row r="6" spans="1:2">
      <c r="A6" s="4" t="s">
        <v>329</v>
      </c>
      <c r="B6" s="5" t="n">
        <v>-16406</v>
      </c>
    </row>
    <row r="7" spans="1:2">
      <c r="A7" s="4" t="s">
        <v>330</v>
      </c>
      <c r="B7" s="5" t="n">
        <v>339874</v>
      </c>
    </row>
    <row r="8" spans="1:2">
      <c r="A8" s="4" t="s">
        <v>331</v>
      </c>
      <c r="B8" s="5" t="n">
        <v>339874</v>
      </c>
    </row>
    <row r="9" spans="1:2">
      <c r="A9" s="3" t="s">
        <v>332</v>
      </c>
    </row>
    <row r="10" spans="1:2">
      <c r="A10" s="4" t="s">
        <v>333</v>
      </c>
      <c r="B10" s="8" t="n">
        <v>7.45</v>
      </c>
    </row>
    <row r="11" spans="1:2">
      <c r="A11" s="4" t="s">
        <v>334</v>
      </c>
      <c r="B11" s="4" t="s">
        <v>36</v>
      </c>
    </row>
    <row r="12" spans="1:2">
      <c r="A12" s="4" t="s">
        <v>335</v>
      </c>
      <c r="B12" s="11" t="n">
        <v>25.25</v>
      </c>
    </row>
    <row r="13" spans="1:2">
      <c r="A13" s="4" t="s">
        <v>336</v>
      </c>
      <c r="B13" s="11" t="n">
        <v>6.59</v>
      </c>
    </row>
    <row r="14" spans="1:2">
      <c r="A14" s="4" t="s">
        <v>337</v>
      </c>
      <c r="B14" s="8" t="n">
        <v>6.59</v>
      </c>
    </row>
    <row r="15" spans="1:2">
      <c r="A15" s="3" t="s">
        <v>338</v>
      </c>
    </row>
    <row r="16" spans="1:2">
      <c r="A16" s="4" t="s">
        <v>339</v>
      </c>
      <c r="B16" s="4" t="s">
        <v>340</v>
      </c>
    </row>
    <row r="17" spans="1:2">
      <c r="A17" s="4" t="s">
        <v>341</v>
      </c>
      <c r="B17" s="4" t="s">
        <v>340</v>
      </c>
    </row>
    <row r="18" spans="1:2">
      <c r="A18" s="3" t="s">
        <v>342</v>
      </c>
    </row>
    <row r="19" spans="1:2">
      <c r="A19" s="4" t="s">
        <v>343</v>
      </c>
      <c r="B19" s="4" t="s">
        <v>36</v>
      </c>
    </row>
    <row r="20" spans="1:2">
      <c r="A20" s="4" t="s">
        <v>344</v>
      </c>
      <c r="B20" s="4" t="s">
        <v>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37"/>
  </cols>
  <sheetData>
    <row r="1" spans="1:2">
      <c r="A1" s="1" t="s">
        <v>345</v>
      </c>
      <c r="B1" s="2" t="s">
        <v>1</v>
      </c>
    </row>
    <row r="2" spans="1:2">
      <c r="B2" s="2" t="s">
        <v>325</v>
      </c>
    </row>
    <row r="3" spans="1:2">
      <c r="A3" s="3" t="s">
        <v>346</v>
      </c>
    </row>
    <row r="4" spans="1:2">
      <c r="A4" s="4" t="s">
        <v>341</v>
      </c>
      <c r="B4" s="4" t="s">
        <v>340</v>
      </c>
    </row>
    <row r="5" spans="1:2">
      <c r="A5" s="3" t="s">
        <v>347</v>
      </c>
    </row>
    <row r="6" spans="1:2">
      <c r="A6" s="4" t="s">
        <v>343</v>
      </c>
      <c r="B6" s="4" t="s">
        <v>36</v>
      </c>
    </row>
    <row r="7" spans="1:2">
      <c r="A7" s="4" t="s">
        <v>344</v>
      </c>
      <c r="B7" s="4" t="s">
        <v>36</v>
      </c>
    </row>
    <row r="8" spans="1:2">
      <c r="A8" s="4" t="s">
        <v>242</v>
      </c>
    </row>
    <row r="9" spans="1:2">
      <c r="A9" s="3" t="s">
        <v>348</v>
      </c>
    </row>
    <row r="10" spans="1:2">
      <c r="A10" s="4" t="s">
        <v>327</v>
      </c>
      <c r="B10" s="5" t="n">
        <v>3045740</v>
      </c>
    </row>
    <row r="11" spans="1:2">
      <c r="A11" s="4" t="s">
        <v>349</v>
      </c>
      <c r="B11" s="4" t="s">
        <v>36</v>
      </c>
    </row>
    <row r="12" spans="1:2">
      <c r="A12" s="4" t="s">
        <v>350</v>
      </c>
      <c r="B12" s="5" t="n">
        <v>-292189</v>
      </c>
    </row>
    <row r="13" spans="1:2">
      <c r="A13" s="4" t="s">
        <v>330</v>
      </c>
      <c r="B13" s="5" t="n">
        <v>2753551</v>
      </c>
    </row>
    <row r="14" spans="1:2">
      <c r="A14" s="4" t="s">
        <v>331</v>
      </c>
      <c r="B14" s="5" t="n">
        <v>2753551</v>
      </c>
    </row>
    <row r="15" spans="1:2">
      <c r="A15" s="3" t="s">
        <v>351</v>
      </c>
    </row>
    <row r="16" spans="1:2">
      <c r="A16" s="4" t="s">
        <v>333</v>
      </c>
      <c r="B16" s="8" t="n">
        <v>5.39</v>
      </c>
    </row>
    <row r="17" spans="1:2">
      <c r="A17" s="4" t="s">
        <v>352</v>
      </c>
      <c r="B17" s="4" t="s">
        <v>36</v>
      </c>
    </row>
    <row r="18" spans="1:2">
      <c r="A18" s="4" t="s">
        <v>353</v>
      </c>
      <c r="B18" s="11" t="n">
        <v>7.36</v>
      </c>
    </row>
    <row r="19" spans="1:2">
      <c r="A19" s="4" t="s">
        <v>336</v>
      </c>
      <c r="B19" s="11" t="n">
        <v>5.18</v>
      </c>
    </row>
    <row r="20" spans="1:2">
      <c r="A20" s="4" t="s">
        <v>337</v>
      </c>
      <c r="B20" s="8" t="n">
        <v>5.18</v>
      </c>
    </row>
    <row r="21" spans="1:2">
      <c r="A21" s="3" t="s">
        <v>346</v>
      </c>
    </row>
    <row r="22" spans="1:2">
      <c r="A22" s="4" t="s">
        <v>339</v>
      </c>
      <c r="B22" s="4" t="s">
        <v>354</v>
      </c>
    </row>
    <row r="23" spans="1:2">
      <c r="A23" s="4" t="s">
        <v>341</v>
      </c>
      <c r="B23" s="4" t="s">
        <v>354</v>
      </c>
    </row>
    <row r="24" spans="1:2">
      <c r="A24" s="3" t="s">
        <v>347</v>
      </c>
    </row>
    <row r="25" spans="1:2">
      <c r="A25" s="4" t="s">
        <v>343</v>
      </c>
      <c r="B25" s="6" t="n">
        <v>20</v>
      </c>
    </row>
    <row r="26" spans="1:2">
      <c r="A26" s="4" t="s">
        <v>344</v>
      </c>
      <c r="B26" s="6" t="n">
        <v>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5"/>
    <col customWidth="1" max="2" min="2" width="30"/>
  </cols>
  <sheetData>
    <row r="1" spans="1:2">
      <c r="A1" s="1" t="s">
        <v>355</v>
      </c>
      <c r="B1" s="2" t="s">
        <v>1</v>
      </c>
    </row>
    <row r="2" spans="1:2">
      <c r="B2" s="2" t="s">
        <v>356</v>
      </c>
    </row>
    <row r="3" spans="1:2">
      <c r="A3" s="4" t="s">
        <v>357</v>
      </c>
      <c r="B3" s="5" t="n">
        <v>2753551</v>
      </c>
    </row>
    <row r="4" spans="1:2">
      <c r="A4" s="4" t="s">
        <v>358</v>
      </c>
    </row>
    <row r="5" spans="1:2">
      <c r="A5" s="4" t="s">
        <v>357</v>
      </c>
      <c r="B5" s="5" t="n">
        <v>120043</v>
      </c>
    </row>
    <row r="6" spans="1:2">
      <c r="A6" s="4" t="s">
        <v>359</v>
      </c>
      <c r="B6" s="9" t="n">
        <v>52.5</v>
      </c>
    </row>
    <row r="7" spans="1:2">
      <c r="A7" s="4" t="s">
        <v>360</v>
      </c>
      <c r="B7" s="4" t="s">
        <v>361</v>
      </c>
    </row>
    <row r="8" spans="1:2">
      <c r="A8" s="4" t="s">
        <v>362</v>
      </c>
    </row>
    <row r="9" spans="1:2">
      <c r="A9" s="4" t="s">
        <v>357</v>
      </c>
      <c r="B9" s="5" t="n">
        <v>96412</v>
      </c>
    </row>
    <row r="10" spans="1:2">
      <c r="A10" s="4" t="s">
        <v>359</v>
      </c>
      <c r="B10" s="9" t="n">
        <v>34.5</v>
      </c>
    </row>
    <row r="11" spans="1:2">
      <c r="A11" s="4" t="s">
        <v>360</v>
      </c>
      <c r="B11" s="4" t="s">
        <v>363</v>
      </c>
    </row>
    <row r="12" spans="1:2">
      <c r="A12" s="4" t="s">
        <v>364</v>
      </c>
    </row>
    <row r="13" spans="1:2">
      <c r="A13" s="4" t="s">
        <v>357</v>
      </c>
      <c r="B13" s="5" t="n">
        <v>460384</v>
      </c>
    </row>
    <row r="14" spans="1:2">
      <c r="A14" s="4" t="s">
        <v>359</v>
      </c>
      <c r="B14" s="9" t="n">
        <v>8.4</v>
      </c>
    </row>
    <row r="15" spans="1:2">
      <c r="A15" s="4" t="s">
        <v>365</v>
      </c>
      <c r="B15" s="4" t="s">
        <v>366</v>
      </c>
    </row>
    <row r="16" spans="1:2">
      <c r="A16" s="4" t="s">
        <v>360</v>
      </c>
      <c r="B16" s="4" t="s">
        <v>367</v>
      </c>
    </row>
    <row r="17" spans="1:2">
      <c r="A17" s="4" t="s">
        <v>368</v>
      </c>
    </row>
    <row r="18" spans="1:2">
      <c r="A18" s="4" t="s">
        <v>357</v>
      </c>
      <c r="B18" s="5" t="n">
        <v>1466670</v>
      </c>
    </row>
    <row r="19" spans="1:2">
      <c r="A19" s="4" t="s">
        <v>359</v>
      </c>
      <c r="B19" s="8" t="n">
        <v>0.02</v>
      </c>
    </row>
    <row r="20" spans="1:2">
      <c r="A20" s="4" t="s">
        <v>360</v>
      </c>
      <c r="B20" s="4" t="s">
        <v>369</v>
      </c>
    </row>
    <row r="21" spans="1:2">
      <c r="A21" s="4" t="s">
        <v>370</v>
      </c>
    </row>
    <row r="22" spans="1:2">
      <c r="A22" s="4" t="s">
        <v>357</v>
      </c>
      <c r="B22" s="5" t="n">
        <v>507829</v>
      </c>
    </row>
    <row r="23" spans="1:2">
      <c r="A23" s="4" t="s">
        <v>359</v>
      </c>
      <c r="B23" s="8" t="n">
        <v>0.02</v>
      </c>
    </row>
    <row r="24" spans="1:2">
      <c r="A24" s="4" t="s">
        <v>365</v>
      </c>
      <c r="B24" s="4" t="s">
        <v>371</v>
      </c>
    </row>
    <row r="25" spans="1:2">
      <c r="A25" s="4" t="s">
        <v>360</v>
      </c>
      <c r="B25" s="4" t="s">
        <v>372</v>
      </c>
    </row>
    <row r="26" spans="1:2">
      <c r="A26" s="4" t="s">
        <v>373</v>
      </c>
    </row>
    <row r="27" spans="1:2">
      <c r="A27" s="4" t="s">
        <v>357</v>
      </c>
      <c r="B27" s="5" t="n">
        <v>102213</v>
      </c>
    </row>
    <row r="28" spans="1:2">
      <c r="A28" s="4" t="s">
        <v>359</v>
      </c>
      <c r="B28" s="8" t="n">
        <v>7.09</v>
      </c>
    </row>
    <row r="29" spans="1:2">
      <c r="A29" s="4" t="s">
        <v>365</v>
      </c>
      <c r="B29" s="4" t="s">
        <v>374</v>
      </c>
    </row>
    <row r="30" spans="1:2">
      <c r="A30" s="4" t="s">
        <v>360</v>
      </c>
      <c r="B30" s="4"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4"/>
  </cols>
  <sheetData>
    <row r="1" spans="1:2">
      <c r="A1" s="1" t="s">
        <v>376</v>
      </c>
      <c r="B1" s="2" t="s">
        <v>1</v>
      </c>
    </row>
    <row r="2" spans="1:2">
      <c r="B2" s="2" t="s">
        <v>377</v>
      </c>
    </row>
    <row r="3" spans="1:2">
      <c r="A3" s="4" t="s">
        <v>378</v>
      </c>
    </row>
    <row r="4" spans="1:2">
      <c r="A4" s="4" t="s">
        <v>379</v>
      </c>
      <c r="B4" s="8" t="n">
        <v>0.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s>
  <sheetData>
    <row r="1" spans="1:5">
      <c r="A1" s="1" t="s">
        <v>380</v>
      </c>
      <c r="B1" s="2" t="s">
        <v>298</v>
      </c>
      <c r="C1" s="2" t="s">
        <v>300</v>
      </c>
      <c r="D1" s="2" t="s">
        <v>2</v>
      </c>
      <c r="E1" s="2" t="s">
        <v>381</v>
      </c>
    </row>
    <row r="2" spans="1:5">
      <c r="A2" s="4" t="s">
        <v>302</v>
      </c>
      <c r="D2" s="6" t="n">
        <v>40761</v>
      </c>
    </row>
    <row r="3" spans="1:5">
      <c r="A3" s="4" t="s">
        <v>382</v>
      </c>
      <c r="D3" s="6" t="n">
        <v>250</v>
      </c>
    </row>
    <row r="4" spans="1:5">
      <c r="A4" s="4" t="s">
        <v>383</v>
      </c>
      <c r="E4" s="8" t="n">
        <v>0.01</v>
      </c>
    </row>
    <row r="5" spans="1:5">
      <c r="A5" s="4" t="s">
        <v>89</v>
      </c>
    </row>
    <row r="6" spans="1:5">
      <c r="A6" s="4" t="s">
        <v>384</v>
      </c>
      <c r="C6" s="5" t="n">
        <v>133585</v>
      </c>
      <c r="D6" s="5" t="n">
        <v>1445000</v>
      </c>
    </row>
    <row r="7" spans="1:5">
      <c r="A7" s="4" t="s">
        <v>385</v>
      </c>
      <c r="D7" s="6" t="n">
        <v>55400</v>
      </c>
    </row>
    <row r="8" spans="1:5">
      <c r="A8" s="4" t="s">
        <v>241</v>
      </c>
    </row>
    <row r="9" spans="1:5">
      <c r="A9" s="4" t="s">
        <v>383</v>
      </c>
      <c r="B9" s="8" t="n">
        <v>0.33</v>
      </c>
    </row>
    <row r="10" spans="1:5">
      <c r="A10" s="4" t="s">
        <v>307</v>
      </c>
    </row>
    <row r="11" spans="1:5">
      <c r="A11" s="4" t="s">
        <v>302</v>
      </c>
      <c r="B11" s="6" t="n">
        <v>2500</v>
      </c>
    </row>
    <row r="12" spans="1:5">
      <c r="A12" s="4" t="s">
        <v>386</v>
      </c>
    </row>
    <row r="13" spans="1:5">
      <c r="A13" s="4" t="s">
        <v>385</v>
      </c>
      <c r="B13" s="6" t="n">
        <v>900</v>
      </c>
    </row>
    <row r="14" spans="1:5">
      <c r="A14" s="4" t="s">
        <v>313</v>
      </c>
      <c r="B14" s="5" t="n">
        <v>890</v>
      </c>
    </row>
    <row r="15" spans="1:5">
      <c r="A15" s="4" t="s">
        <v>387</v>
      </c>
    </row>
    <row r="16" spans="1:5">
      <c r="A16" s="4" t="s">
        <v>313</v>
      </c>
      <c r="B16" s="12" t="n">
        <v>1614.8125</v>
      </c>
    </row>
    <row r="17" spans="1:5">
      <c r="A17" s="4" t="s">
        <v>314</v>
      </c>
      <c r="B17" s="6" t="n">
        <v>1600</v>
      </c>
    </row>
    <row r="18" spans="1:5">
      <c r="A18" s="4" t="s">
        <v>388</v>
      </c>
    </row>
    <row r="19" spans="1:5">
      <c r="A19" s="4" t="s">
        <v>389</v>
      </c>
      <c r="B19" s="5" t="n">
        <v>70</v>
      </c>
    </row>
    <row r="20" spans="1:5">
      <c r="A20" s="4" t="s">
        <v>382</v>
      </c>
      <c r="B20" s="5" t="n">
        <v>320</v>
      </c>
    </row>
    <row r="21" spans="1:5">
      <c r="A21" s="4" t="s">
        <v>390</v>
      </c>
      <c r="B21" s="6" t="n">
        <v>250</v>
      </c>
    </row>
    <row r="22" spans="1:5">
      <c r="A22" s="4" t="s">
        <v>391</v>
      </c>
      <c r="B22" s="4" t="s">
        <v>392</v>
      </c>
    </row>
    <row r="23" spans="1:5">
      <c r="A23" s="4" t="s">
        <v>393</v>
      </c>
      <c r="D23" s="4" t="s">
        <v>394</v>
      </c>
    </row>
    <row r="24" spans="1:5">
      <c r="A24" s="4" t="s">
        <v>395</v>
      </c>
      <c r="D24" s="4" t="s">
        <v>396</v>
      </c>
    </row>
    <row r="25" spans="1:5">
      <c r="A25" s="4" t="s">
        <v>397</v>
      </c>
      <c r="D25" s="4" t="s">
        <v>398</v>
      </c>
    </row>
    <row r="26" spans="1:5">
      <c r="A26" s="4" t="s">
        <v>399</v>
      </c>
    </row>
    <row r="27" spans="1:5">
      <c r="A27" s="4" t="s">
        <v>397</v>
      </c>
      <c r="D27" s="4" t="s">
        <v>400</v>
      </c>
    </row>
    <row r="28" spans="1:5">
      <c r="A28" s="4" t="s">
        <v>401</v>
      </c>
      <c r="D28" s="4" t="s">
        <v>4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7"/>
    <col customWidth="1" max="3" min="3" width="22"/>
    <col customWidth="1" max="4" min="4" width="36"/>
    <col customWidth="1" max="5" min="5" width="29"/>
    <col customWidth="1" max="6" min="6" width="9"/>
  </cols>
  <sheetData>
    <row r="1" spans="1:6">
      <c r="A1" s="1" t="s">
        <v>87</v>
      </c>
      <c r="B1" s="2" t="s">
        <v>88</v>
      </c>
      <c r="C1" s="2" t="s">
        <v>89</v>
      </c>
      <c r="D1" s="2" t="s">
        <v>90</v>
      </c>
      <c r="E1" s="2" t="s">
        <v>91</v>
      </c>
      <c r="F1" s="2" t="s">
        <v>92</v>
      </c>
    </row>
    <row r="2" spans="1:6">
      <c r="A2" s="4" t="s">
        <v>93</v>
      </c>
      <c r="B2" s="4" t="s">
        <v>36</v>
      </c>
      <c r="C2" s="4" t="s">
        <v>36</v>
      </c>
      <c r="D2" s="6" t="n">
        <v>47746</v>
      </c>
      <c r="E2" s="6" t="n">
        <v>-48634</v>
      </c>
      <c r="F2" s="6" t="n">
        <v>-888</v>
      </c>
    </row>
    <row r="3" spans="1:6">
      <c r="A3" s="4" t="s">
        <v>94</v>
      </c>
      <c r="B3" s="5" t="n">
        <v>2828</v>
      </c>
      <c r="C3" s="5" t="n">
        <v>1398832</v>
      </c>
    </row>
    <row r="4" spans="1:6">
      <c r="A4" s="3" t="s">
        <v>95</v>
      </c>
    </row>
    <row r="5" spans="1:6">
      <c r="A5" s="4" t="s">
        <v>96</v>
      </c>
      <c r="B5" s="4" t="s">
        <v>36</v>
      </c>
      <c r="C5" s="4" t="s">
        <v>36</v>
      </c>
      <c r="D5" s="5" t="n">
        <v>94</v>
      </c>
      <c r="E5" s="4" t="s">
        <v>36</v>
      </c>
      <c r="F5" s="5" t="n">
        <v>94</v>
      </c>
    </row>
    <row r="6" spans="1:6">
      <c r="A6" s="4" t="s">
        <v>97</v>
      </c>
      <c r="B6" s="4" t="s">
        <v>36</v>
      </c>
      <c r="C6" s="4" t="s">
        <v>36</v>
      </c>
      <c r="D6" s="4" t="s">
        <v>36</v>
      </c>
      <c r="E6" s="4" t="s">
        <v>36</v>
      </c>
      <c r="F6" s="4" t="s">
        <v>36</v>
      </c>
    </row>
    <row r="7" spans="1:6">
      <c r="A7" s="4" t="s">
        <v>98</v>
      </c>
      <c r="B7" s="5" t="n">
        <v>-71</v>
      </c>
      <c r="C7" s="5" t="n">
        <v>133585</v>
      </c>
    </row>
    <row r="8" spans="1:6">
      <c r="A8" s="4" t="s">
        <v>99</v>
      </c>
      <c r="B8" s="4" t="s">
        <v>36</v>
      </c>
      <c r="C8" s="4" t="s">
        <v>36</v>
      </c>
      <c r="D8" s="5" t="n">
        <v>195</v>
      </c>
      <c r="E8" s="4" t="s">
        <v>36</v>
      </c>
      <c r="F8" s="5" t="n">
        <v>195</v>
      </c>
    </row>
    <row r="9" spans="1:6">
      <c r="A9" s="4" t="s">
        <v>100</v>
      </c>
      <c r="B9" s="5" t="n">
        <v>195</v>
      </c>
      <c r="C9" s="4" t="s">
        <v>36</v>
      </c>
    </row>
    <row r="10" spans="1:6">
      <c r="A10" s="4" t="s">
        <v>101</v>
      </c>
      <c r="B10" s="4" t="s">
        <v>36</v>
      </c>
      <c r="C10" s="4" t="s">
        <v>36</v>
      </c>
      <c r="D10" s="5" t="n">
        <v>5</v>
      </c>
      <c r="E10" s="4" t="s">
        <v>36</v>
      </c>
      <c r="F10" s="5" t="n">
        <v>5</v>
      </c>
    </row>
    <row r="11" spans="1:6">
      <c r="A11" s="4" t="s">
        <v>102</v>
      </c>
      <c r="B11" s="5" t="n">
        <v>5</v>
      </c>
      <c r="C11" s="4" t="s">
        <v>36</v>
      </c>
    </row>
    <row r="12" spans="1:6">
      <c r="A12" s="4" t="s">
        <v>82</v>
      </c>
      <c r="B12" s="4" t="s">
        <v>36</v>
      </c>
      <c r="C12" s="4" t="s">
        <v>36</v>
      </c>
      <c r="D12" s="4" t="s">
        <v>36</v>
      </c>
      <c r="E12" s="5" t="n">
        <v>-925</v>
      </c>
      <c r="F12" s="5" t="n">
        <v>-925</v>
      </c>
    </row>
    <row r="13" spans="1:6">
      <c r="A13" s="4" t="s">
        <v>103</v>
      </c>
      <c r="B13" s="4" t="s">
        <v>36</v>
      </c>
      <c r="C13" s="4" t="s">
        <v>36</v>
      </c>
      <c r="D13" s="5" t="n">
        <v>48040</v>
      </c>
      <c r="E13" s="5" t="n">
        <v>-49559</v>
      </c>
      <c r="F13" s="5" t="n">
        <v>-1519</v>
      </c>
    </row>
    <row r="14" spans="1:6">
      <c r="A14" s="4" t="s">
        <v>104</v>
      </c>
      <c r="B14" s="5" t="n">
        <v>2957</v>
      </c>
      <c r="C14" s="5" t="n">
        <v>1532417</v>
      </c>
    </row>
    <row r="15" spans="1:6">
      <c r="A15" s="4" t="s">
        <v>105</v>
      </c>
      <c r="B15" s="4" t="s">
        <v>36</v>
      </c>
      <c r="C15" s="6" t="n">
        <v>1</v>
      </c>
      <c r="D15" s="5" t="n">
        <v>50885</v>
      </c>
      <c r="E15" s="5" t="n">
        <v>-59734</v>
      </c>
      <c r="F15" s="5" t="n">
        <v>-8848</v>
      </c>
    </row>
    <row r="16" spans="1:6">
      <c r="A16" s="4" t="s">
        <v>106</v>
      </c>
      <c r="B16" s="5" t="n">
        <v>495</v>
      </c>
      <c r="C16" s="5" t="n">
        <v>10888929</v>
      </c>
    </row>
    <row r="17" spans="1:6">
      <c r="A17" s="3" t="s">
        <v>95</v>
      </c>
    </row>
    <row r="18" spans="1:6">
      <c r="A18" s="4" t="s">
        <v>96</v>
      </c>
      <c r="B18" s="4" t="s">
        <v>36</v>
      </c>
      <c r="C18" s="4" t="s">
        <v>36</v>
      </c>
      <c r="D18" s="5" t="n">
        <v>90</v>
      </c>
      <c r="E18" s="4" t="s">
        <v>36</v>
      </c>
      <c r="F18" s="5" t="n">
        <v>90</v>
      </c>
    </row>
    <row r="19" spans="1:6">
      <c r="A19" s="4" t="s">
        <v>107</v>
      </c>
      <c r="B19" s="4" t="s">
        <v>36</v>
      </c>
      <c r="C19" s="4" t="s">
        <v>36</v>
      </c>
      <c r="D19" s="5" t="n">
        <v>56</v>
      </c>
      <c r="E19" s="4" t="s">
        <v>36</v>
      </c>
      <c r="F19" s="5" t="n">
        <v>56</v>
      </c>
    </row>
    <row r="20" spans="1:6">
      <c r="A20" s="4" t="s">
        <v>108</v>
      </c>
      <c r="B20" s="4" t="s">
        <v>36</v>
      </c>
      <c r="C20" s="5" t="n">
        <v>1445000</v>
      </c>
    </row>
    <row r="21" spans="1:6">
      <c r="A21" s="4" t="s">
        <v>82</v>
      </c>
      <c r="B21" s="4" t="s">
        <v>36</v>
      </c>
      <c r="C21" s="4" t="s">
        <v>36</v>
      </c>
      <c r="D21" s="4" t="s">
        <v>36</v>
      </c>
      <c r="E21" s="5" t="n">
        <v>-256</v>
      </c>
      <c r="F21" s="5" t="n">
        <v>-256</v>
      </c>
    </row>
    <row r="22" spans="1:6">
      <c r="A22" s="4" t="s">
        <v>109</v>
      </c>
      <c r="B22" s="4" t="s">
        <v>36</v>
      </c>
      <c r="C22" s="6" t="n">
        <v>1</v>
      </c>
      <c r="D22" s="6" t="n">
        <v>51031</v>
      </c>
      <c r="E22" s="6" t="n">
        <v>-59990</v>
      </c>
      <c r="F22" s="6" t="n">
        <v>-8958</v>
      </c>
    </row>
    <row r="23" spans="1:6">
      <c r="A23" s="4" t="s">
        <v>110</v>
      </c>
      <c r="B23" s="5" t="n">
        <v>495</v>
      </c>
      <c r="C23" s="5" t="n">
        <v>123339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32</v>
      </c>
      <c r="C1" s="2" t="s">
        <v>404</v>
      </c>
    </row>
    <row r="2" spans="1:3">
      <c r="A2" s="4" t="s">
        <v>405</v>
      </c>
      <c r="B2" s="6" t="n">
        <v>2200</v>
      </c>
    </row>
    <row r="3" spans="1:3">
      <c r="A3" s="4" t="s">
        <v>406</v>
      </c>
    </row>
    <row r="4" spans="1:3">
      <c r="A4" s="4" t="s">
        <v>34</v>
      </c>
      <c r="C4" s="6" t="n">
        <v>23</v>
      </c>
    </row>
    <row r="5" spans="1:3">
      <c r="A5" s="4" t="s">
        <v>35</v>
      </c>
      <c r="C5" s="5" t="n">
        <v>3</v>
      </c>
    </row>
    <row r="6" spans="1:3">
      <c r="A6" s="4" t="s">
        <v>407</v>
      </c>
      <c r="C6" s="5" t="n">
        <v>353</v>
      </c>
    </row>
    <row r="7" spans="1:3">
      <c r="A7" s="4" t="s">
        <v>405</v>
      </c>
      <c r="C7" s="5" t="n">
        <v>2159</v>
      </c>
    </row>
    <row r="8" spans="1:3">
      <c r="A8" s="4" t="s">
        <v>408</v>
      </c>
      <c r="C8" s="5" t="n">
        <v>2538</v>
      </c>
    </row>
    <row r="9" spans="1:3">
      <c r="A9" s="4" t="s">
        <v>409</v>
      </c>
      <c r="C9" s="5" t="n">
        <v>-45</v>
      </c>
    </row>
    <row r="10" spans="1:3">
      <c r="A10" s="4" t="s">
        <v>92</v>
      </c>
      <c r="C10" s="6" t="n">
        <v>24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410</v>
      </c>
      <c r="B1" s="2" t="s">
        <v>1</v>
      </c>
    </row>
    <row r="2" spans="1:2">
      <c r="B2" s="2" t="s">
        <v>411</v>
      </c>
    </row>
    <row r="3" spans="1:2">
      <c r="A3" s="4" t="s">
        <v>412</v>
      </c>
      <c r="B3" s="4" t="s">
        <v>36</v>
      </c>
    </row>
    <row r="4" spans="1:2">
      <c r="A4" s="4" t="s">
        <v>84</v>
      </c>
      <c r="B4" s="6" t="n">
        <v>-2426</v>
      </c>
    </row>
    <row r="5" spans="1:2">
      <c r="A5" s="4" t="s">
        <v>413</v>
      </c>
      <c r="B5" s="8" t="n">
        <v>-0.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404</v>
      </c>
      <c r="C1" s="2" t="s">
        <v>32</v>
      </c>
    </row>
    <row r="2" spans="1:3">
      <c r="A2" s="4" t="s">
        <v>415</v>
      </c>
      <c r="B2" s="4" t="s">
        <v>416</v>
      </c>
    </row>
    <row r="3" spans="1:3">
      <c r="A3" s="4" t="s">
        <v>405</v>
      </c>
      <c r="C3" s="6" t="n">
        <v>2200</v>
      </c>
    </row>
    <row r="4" spans="1:3">
      <c r="A4" s="4" t="s">
        <v>417</v>
      </c>
    </row>
    <row r="5" spans="1:3">
      <c r="A5" s="4" t="s">
        <v>405</v>
      </c>
      <c r="C5" s="6" t="n">
        <v>300</v>
      </c>
    </row>
    <row r="6" spans="1:3">
      <c r="A6" s="4" t="s">
        <v>418</v>
      </c>
    </row>
    <row r="7" spans="1:3">
      <c r="A7" s="4" t="s">
        <v>419</v>
      </c>
      <c r="B7" s="6" t="n">
        <v>973251</v>
      </c>
    </row>
    <row r="8" spans="1:3">
      <c r="A8" s="4" t="s">
        <v>406</v>
      </c>
    </row>
    <row r="9" spans="1:3">
      <c r="A9" s="4" t="s">
        <v>415</v>
      </c>
      <c r="B9" s="4" t="s">
        <v>416</v>
      </c>
    </row>
    <row r="10" spans="1:3">
      <c r="A10" s="4" t="s">
        <v>420</v>
      </c>
      <c r="B10" s="5" t="n">
        <v>7122172</v>
      </c>
    </row>
    <row r="11" spans="1:3">
      <c r="A11" s="4" t="s">
        <v>421</v>
      </c>
      <c r="B11" s="6" t="n">
        <v>2492760</v>
      </c>
    </row>
    <row r="12" spans="1:3">
      <c r="A12" s="4" t="s">
        <v>422</v>
      </c>
      <c r="B12" s="5" t="n">
        <v>356109</v>
      </c>
    </row>
    <row r="13" spans="1:3">
      <c r="A13" s="4" t="s">
        <v>405</v>
      </c>
      <c r="B13" s="6" t="n">
        <v>21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7"/>
    <col customWidth="1" max="5" min="5" width="80"/>
    <col customWidth="1" max="6" min="6" width="27"/>
    <col customWidth="1" max="7" min="7" width="27"/>
    <col customWidth="1" max="8" min="8" width="24"/>
    <col customWidth="1" max="9" min="9" width="20"/>
  </cols>
  <sheetData>
    <row r="1" spans="1:9">
      <c r="A1" s="1" t="s">
        <v>423</v>
      </c>
      <c r="B1" s="2" t="s">
        <v>424</v>
      </c>
      <c r="C1" s="2" t="s">
        <v>425</v>
      </c>
      <c r="D1" s="2" t="s">
        <v>426</v>
      </c>
      <c r="E1" s="2" t="s">
        <v>427</v>
      </c>
      <c r="F1" s="2" t="s">
        <v>428</v>
      </c>
      <c r="G1" s="2" t="s">
        <v>429</v>
      </c>
      <c r="H1" s="2" t="s">
        <v>430</v>
      </c>
      <c r="I1" s="2" t="s">
        <v>431</v>
      </c>
    </row>
    <row r="2" spans="1:9">
      <c r="A2" s="3" t="s">
        <v>432</v>
      </c>
    </row>
    <row r="3" spans="1:9">
      <c r="A3" s="4" t="s">
        <v>433</v>
      </c>
      <c r="G3" s="6" t="n">
        <v>40761</v>
      </c>
    </row>
    <row r="4" spans="1:9">
      <c r="A4" s="4" t="s">
        <v>434</v>
      </c>
      <c r="G4" s="5" t="n">
        <v>30000000</v>
      </c>
      <c r="I4" s="5" t="n">
        <v>30000000</v>
      </c>
    </row>
    <row r="5" spans="1:9">
      <c r="A5" s="4" t="s">
        <v>435</v>
      </c>
      <c r="H5" s="8" t="n">
        <v>0.01</v>
      </c>
    </row>
    <row r="6" spans="1:9">
      <c r="A6" s="4" t="s">
        <v>436</v>
      </c>
    </row>
    <row r="7" spans="1:9">
      <c r="A7" s="3" t="s">
        <v>432</v>
      </c>
    </row>
    <row r="8" spans="1:9">
      <c r="A8" s="4" t="s">
        <v>437</v>
      </c>
      <c r="E8" s="4" t="s">
        <v>438</v>
      </c>
    </row>
    <row r="9" spans="1:9">
      <c r="A9" s="4" t="s">
        <v>435</v>
      </c>
      <c r="E9" s="13" t="n">
        <v>0.005</v>
      </c>
    </row>
    <row r="10" spans="1:9">
      <c r="A10" s="4" t="s">
        <v>439</v>
      </c>
    </row>
    <row r="11" spans="1:9">
      <c r="A11" s="3" t="s">
        <v>432</v>
      </c>
    </row>
    <row r="12" spans="1:9">
      <c r="A12" s="4" t="s">
        <v>440</v>
      </c>
      <c r="E12" s="12" t="n">
        <v>0.0001</v>
      </c>
    </row>
    <row r="13" spans="1:9">
      <c r="A13" s="4" t="s">
        <v>441</v>
      </c>
      <c r="E13" s="6" t="n">
        <v>1</v>
      </c>
    </row>
    <row r="14" spans="1:9">
      <c r="A14" s="4" t="s">
        <v>442</v>
      </c>
      <c r="D14" s="5" t="n">
        <v>5000</v>
      </c>
    </row>
    <row r="15" spans="1:9">
      <c r="A15" s="4" t="s">
        <v>443</v>
      </c>
      <c r="D15" s="6" t="n">
        <v>5</v>
      </c>
    </row>
    <row r="16" spans="1:9">
      <c r="A16" s="4" t="s">
        <v>444</v>
      </c>
    </row>
    <row r="17" spans="1:9">
      <c r="A17" s="3" t="s">
        <v>432</v>
      </c>
    </row>
    <row r="18" spans="1:9">
      <c r="A18" s="4" t="s">
        <v>433</v>
      </c>
      <c r="B18" s="6" t="n">
        <v>25</v>
      </c>
      <c r="F18" s="6" t="n">
        <v>524715</v>
      </c>
    </row>
    <row r="19" spans="1:9">
      <c r="A19" s="4" t="s">
        <v>445</v>
      </c>
      <c r="B19" s="6" t="n">
        <v>25</v>
      </c>
    </row>
    <row r="20" spans="1:9">
      <c r="A20" s="4" t="s">
        <v>446</v>
      </c>
      <c r="B20" s="4" t="s">
        <v>447</v>
      </c>
    </row>
    <row r="21" spans="1:9">
      <c r="A21" s="4" t="s">
        <v>448</v>
      </c>
      <c r="B21" s="4" t="s">
        <v>449</v>
      </c>
    </row>
    <row r="22" spans="1:9">
      <c r="A22" s="4" t="s">
        <v>450</v>
      </c>
      <c r="B22" s="4" t="s">
        <v>451</v>
      </c>
    </row>
    <row r="23" spans="1:9">
      <c r="A23" s="4" t="s">
        <v>452</v>
      </c>
      <c r="B23" s="4" t="s">
        <v>453</v>
      </c>
    </row>
    <row r="24" spans="1:9">
      <c r="A24" s="4" t="s">
        <v>454</v>
      </c>
      <c r="F24" s="5" t="n">
        <v>139111071</v>
      </c>
    </row>
    <row r="25" spans="1:9">
      <c r="A25" s="4" t="s">
        <v>455</v>
      </c>
    </row>
    <row r="26" spans="1:9">
      <c r="A26" s="3" t="s">
        <v>432</v>
      </c>
    </row>
    <row r="27" spans="1:9">
      <c r="A27" s="4" t="s">
        <v>433</v>
      </c>
      <c r="C27" s="6" t="n">
        <v>515</v>
      </c>
    </row>
    <row r="28" spans="1:9">
      <c r="A28" s="4" t="s">
        <v>445</v>
      </c>
      <c r="C28" s="5" t="n">
        <v>500</v>
      </c>
    </row>
    <row r="29" spans="1:9">
      <c r="A29" s="4" t="s">
        <v>456</v>
      </c>
      <c r="C29" s="6" t="n">
        <v>15</v>
      </c>
    </row>
    <row r="30" spans="1:9">
      <c r="A30" s="4" t="s">
        <v>457</v>
      </c>
      <c r="C30" s="4" t="s">
        <v>458</v>
      </c>
    </row>
    <row r="31" spans="1:9">
      <c r="A31" s="4" t="s">
        <v>452</v>
      </c>
      <c r="C31" s="4" t="s">
        <v>459</v>
      </c>
    </row>
    <row r="32" spans="1:9">
      <c r="A32" s="4" t="s">
        <v>460</v>
      </c>
      <c r="C32" s="4" t="s">
        <v>398</v>
      </c>
    </row>
    <row r="33" spans="1:9">
      <c r="A33" s="4" t="s">
        <v>461</v>
      </c>
      <c r="C33" s="4" t="s">
        <v>291</v>
      </c>
    </row>
    <row r="34" spans="1:9">
      <c r="A34" s="4" t="s">
        <v>462</v>
      </c>
      <c r="C34" s="4" t="s">
        <v>402</v>
      </c>
    </row>
    <row r="35" spans="1:9">
      <c r="A35" s="4" t="s">
        <v>463</v>
      </c>
    </row>
    <row r="36" spans="1:9">
      <c r="A36" s="3" t="s">
        <v>432</v>
      </c>
    </row>
    <row r="37" spans="1:9">
      <c r="A37" s="4" t="s">
        <v>461</v>
      </c>
      <c r="C37" s="4" t="s">
        <v>4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4"/>
  </cols>
  <sheetData>
    <row r="1" spans="1:2">
      <c r="A1" s="1" t="s">
        <v>111</v>
      </c>
      <c r="B1" s="2" t="s">
        <v>112</v>
      </c>
    </row>
    <row r="2" spans="1:2">
      <c r="A2" s="3" t="s">
        <v>113</v>
      </c>
    </row>
    <row r="3" spans="1:2">
      <c r="A3" s="4" t="s">
        <v>114</v>
      </c>
      <c r="B3" s="6"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0</v>
      </c>
    </row>
    <row r="3" spans="1:3">
      <c r="A3" s="3" t="s">
        <v>116</v>
      </c>
    </row>
    <row r="4" spans="1:3">
      <c r="A4" s="4" t="s">
        <v>82</v>
      </c>
      <c r="B4" s="6" t="n">
        <v>-256</v>
      </c>
      <c r="C4" s="6" t="n">
        <v>-925</v>
      </c>
    </row>
    <row r="5" spans="1:3">
      <c r="A5" s="3" t="s">
        <v>117</v>
      </c>
    </row>
    <row r="6" spans="1:3">
      <c r="A6" s="4" t="s">
        <v>118</v>
      </c>
      <c r="B6" s="5" t="n">
        <v>5</v>
      </c>
      <c r="C6" s="5" t="n">
        <v>6</v>
      </c>
    </row>
    <row r="7" spans="1:3">
      <c r="A7" s="4" t="s">
        <v>96</v>
      </c>
      <c r="B7" s="5" t="n">
        <v>90</v>
      </c>
      <c r="C7" s="5" t="n">
        <v>99</v>
      </c>
    </row>
    <row r="8" spans="1:3">
      <c r="A8" s="4" t="s">
        <v>77</v>
      </c>
      <c r="B8" s="5" t="n">
        <v>-159</v>
      </c>
      <c r="C8" s="4" t="s">
        <v>36</v>
      </c>
    </row>
    <row r="9" spans="1:3">
      <c r="A9" s="4" t="s">
        <v>78</v>
      </c>
      <c r="B9" s="5" t="n">
        <v>-23</v>
      </c>
      <c r="C9" s="4" t="s">
        <v>36</v>
      </c>
    </row>
    <row r="10" spans="1:3">
      <c r="A10" s="4" t="s">
        <v>119</v>
      </c>
      <c r="B10" s="5" t="n">
        <v>80</v>
      </c>
      <c r="C10" s="4" t="s">
        <v>36</v>
      </c>
    </row>
    <row r="11" spans="1:3">
      <c r="A11" s="3" t="s">
        <v>120</v>
      </c>
    </row>
    <row r="12" spans="1:3">
      <c r="A12" s="4" t="s">
        <v>121</v>
      </c>
      <c r="B12" s="4" t="s">
        <v>36</v>
      </c>
      <c r="C12" s="5" t="n">
        <v>-10</v>
      </c>
    </row>
    <row r="13" spans="1:3">
      <c r="A13" s="4" t="s">
        <v>35</v>
      </c>
      <c r="B13" s="5" t="n">
        <v>4</v>
      </c>
      <c r="C13" s="5" t="n">
        <v>-20</v>
      </c>
    </row>
    <row r="14" spans="1:3">
      <c r="A14" s="3" t="s">
        <v>122</v>
      </c>
    </row>
    <row r="15" spans="1:3">
      <c r="A15" s="4" t="s">
        <v>123</v>
      </c>
      <c r="B15" s="5" t="n">
        <v>256</v>
      </c>
      <c r="C15" s="5" t="n">
        <v>144</v>
      </c>
    </row>
    <row r="16" spans="1:3">
      <c r="A16" s="4" t="s">
        <v>124</v>
      </c>
      <c r="B16" s="5" t="n">
        <v>-3</v>
      </c>
      <c r="C16" s="5" t="n">
        <v>-706</v>
      </c>
    </row>
    <row r="17" spans="1:3">
      <c r="A17" s="3" t="s">
        <v>125</v>
      </c>
    </row>
    <row r="18" spans="1:3">
      <c r="A18" s="4" t="s">
        <v>126</v>
      </c>
      <c r="B18" s="4" t="s">
        <v>36</v>
      </c>
      <c r="C18" s="5" t="n">
        <v>-3</v>
      </c>
    </row>
    <row r="19" spans="1:3">
      <c r="A19" s="4" t="s">
        <v>127</v>
      </c>
      <c r="B19" s="4" t="s">
        <v>36</v>
      </c>
      <c r="C19" s="5" t="n">
        <v>-3</v>
      </c>
    </row>
    <row r="20" spans="1:3">
      <c r="A20" s="3" t="s">
        <v>128</v>
      </c>
    </row>
    <row r="21" spans="1:3">
      <c r="A21" s="4" t="s">
        <v>129</v>
      </c>
      <c r="B21" s="4" t="s">
        <v>36</v>
      </c>
      <c r="C21" s="5" t="n">
        <v>195</v>
      </c>
    </row>
    <row r="22" spans="1:3">
      <c r="A22" s="4" t="s">
        <v>130</v>
      </c>
      <c r="B22" s="4" t="s">
        <v>36</v>
      </c>
      <c r="C22" s="5" t="n">
        <v>195</v>
      </c>
    </row>
    <row r="23" spans="1:3">
      <c r="A23" s="4" t="s">
        <v>131</v>
      </c>
      <c r="B23" s="5" t="n">
        <v>-3</v>
      </c>
      <c r="C23" s="5" t="n">
        <v>-514</v>
      </c>
    </row>
    <row r="24" spans="1:3">
      <c r="A24" s="4" t="s">
        <v>132</v>
      </c>
      <c r="B24" s="5" t="n">
        <v>10</v>
      </c>
      <c r="C24" s="5" t="n">
        <v>547</v>
      </c>
    </row>
    <row r="25" spans="1:3">
      <c r="A25" s="4" t="s">
        <v>133</v>
      </c>
      <c r="B25" s="6" t="n">
        <v>7</v>
      </c>
      <c r="C25" s="6" t="n">
        <v>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2T13:47:06Z</dcterms:created>
  <dcterms:modified xmlns:dcterms="http://purl.org/dc/terms/" xmlns:xsi="http://www.w3.org/2001/XMLSchema-instance" xsi:type="dcterms:W3CDTF">2019-05-22T13:47:06Z</dcterms:modified>
</cp:coreProperties>
</file>